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Property and Equipment, Net" sheetId="10" state="visible" r:id="rId10"/>
    <sheet xmlns:r="http://schemas.openxmlformats.org/officeDocument/2006/relationships" name="Accounts Payable and Accrued Li" sheetId="11" state="visible" r:id="rId11"/>
    <sheet xmlns:r="http://schemas.openxmlformats.org/officeDocument/2006/relationships" name="Loans Payable" sheetId="12" state="visible" r:id="rId12"/>
    <sheet xmlns:r="http://schemas.openxmlformats.org/officeDocument/2006/relationships" name="Acquisition Convertible Promiss" sheetId="13" state="visible" r:id="rId13"/>
    <sheet xmlns:r="http://schemas.openxmlformats.org/officeDocument/2006/relationships" name="Convertible Promissory Notes" sheetId="14" state="visible" r:id="rId14"/>
    <sheet xmlns:r="http://schemas.openxmlformats.org/officeDocument/2006/relationships" name="Capital Stock" sheetId="15" state="visible" r:id="rId15"/>
    <sheet xmlns:r="http://schemas.openxmlformats.org/officeDocument/2006/relationships" name="Stock Options, Restricted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Major Customer_Supplier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Acquisition (Tables)" sheetId="24" state="visible" r:id="rId24"/>
    <sheet xmlns:r="http://schemas.openxmlformats.org/officeDocument/2006/relationships" name="Property and Equipment, Net (Ta" sheetId="25" state="visible" r:id="rId25"/>
    <sheet xmlns:r="http://schemas.openxmlformats.org/officeDocument/2006/relationships" name="Accounts Payable and Accrued 26" sheetId="26" state="visible" r:id="rId26"/>
    <sheet xmlns:r="http://schemas.openxmlformats.org/officeDocument/2006/relationships" name="Loans Payable (Tables)" sheetId="27" state="visible" r:id="rId27"/>
    <sheet xmlns:r="http://schemas.openxmlformats.org/officeDocument/2006/relationships" name="Convertible Promissory Notes (T" sheetId="28" state="visible" r:id="rId28"/>
    <sheet xmlns:r="http://schemas.openxmlformats.org/officeDocument/2006/relationships" name="Stock Options, Restricted Sto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Major Customer_Suppliers (Tabl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Acquisition (Details N" sheetId="36" state="visible" r:id="rId36"/>
    <sheet xmlns:r="http://schemas.openxmlformats.org/officeDocument/2006/relationships" name="Business Acqusition - Schedule " sheetId="37" state="visible" r:id="rId37"/>
    <sheet xmlns:r="http://schemas.openxmlformats.org/officeDocument/2006/relationships" name="Business Acqusition - Schedul38" sheetId="38" state="visible" r:id="rId38"/>
    <sheet xmlns:r="http://schemas.openxmlformats.org/officeDocument/2006/relationships" name="Business Acquisition - Business"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Accounts Payable and Accrued 42" sheetId="42" state="visible" r:id="rId42"/>
    <sheet xmlns:r="http://schemas.openxmlformats.org/officeDocument/2006/relationships" name="Loans Payable (Details Narrativ" sheetId="43" state="visible" r:id="rId43"/>
    <sheet xmlns:r="http://schemas.openxmlformats.org/officeDocument/2006/relationships" name="Loans Payable - Schedule of Loa" sheetId="44" state="visible" r:id="rId44"/>
    <sheet xmlns:r="http://schemas.openxmlformats.org/officeDocument/2006/relationships" name="Loans Payable - Schedule of L45" sheetId="45" state="visible" r:id="rId45"/>
    <sheet xmlns:r="http://schemas.openxmlformats.org/officeDocument/2006/relationships" name="Acquisition Convertible Promi46" sheetId="46" state="visible" r:id="rId46"/>
    <sheet xmlns:r="http://schemas.openxmlformats.org/officeDocument/2006/relationships" name="Convertible Promissory Notes (D" sheetId="47" state="visible" r:id="rId47"/>
    <sheet xmlns:r="http://schemas.openxmlformats.org/officeDocument/2006/relationships" name="Convertible Promissory Notes - " sheetId="48" state="visible" r:id="rId48"/>
    <sheet xmlns:r="http://schemas.openxmlformats.org/officeDocument/2006/relationships" name="Capital Stock (Details Narrativ" sheetId="49" state="visible" r:id="rId49"/>
    <sheet xmlns:r="http://schemas.openxmlformats.org/officeDocument/2006/relationships" name="Stock Options, Restricted Sto50" sheetId="50" state="visible" r:id="rId50"/>
    <sheet xmlns:r="http://schemas.openxmlformats.org/officeDocument/2006/relationships" name="Stock Options, Restricted Sto51" sheetId="51" state="visible" r:id="rId51"/>
    <sheet xmlns:r="http://schemas.openxmlformats.org/officeDocument/2006/relationships" name="Stock Options, Restricted Sto52" sheetId="52" state="visible" r:id="rId52"/>
    <sheet xmlns:r="http://schemas.openxmlformats.org/officeDocument/2006/relationships" name="Stock Options, Restricted Sto53" sheetId="53" state="visible" r:id="rId53"/>
    <sheet xmlns:r="http://schemas.openxmlformats.org/officeDocument/2006/relationships" name="Income Taxes (Details Narrative" sheetId="54" state="visible" r:id="rId54"/>
    <sheet xmlns:r="http://schemas.openxmlformats.org/officeDocument/2006/relationships" name="Income Taxes - Schedule of Effe" sheetId="55" state="visible" r:id="rId55"/>
    <sheet xmlns:r="http://schemas.openxmlformats.org/officeDocument/2006/relationships" name="Income Taxes - Schedule of Net " sheetId="56" state="visible" r:id="rId56"/>
    <sheet xmlns:r="http://schemas.openxmlformats.org/officeDocument/2006/relationships" name="Commitments And Contingencies57" sheetId="57" state="visible" r:id="rId57"/>
    <sheet xmlns:r="http://schemas.openxmlformats.org/officeDocument/2006/relationships" name="Commitments And Contingencies -" sheetId="58" state="visible" r:id="rId58"/>
    <sheet xmlns:r="http://schemas.openxmlformats.org/officeDocument/2006/relationships" name="Major Customer_Suppliers (Detai" sheetId="59" state="visible" r:id="rId59"/>
    <sheet xmlns:r="http://schemas.openxmlformats.org/officeDocument/2006/relationships" name="Major Customer_Suppliers - Sche"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30">
  <si>
    <t>Document and Entity Information - USD ($)</t>
  </si>
  <si>
    <t>12 Months Ended</t>
  </si>
  <si>
    <t>Dec. 31, 2016</t>
  </si>
  <si>
    <t>Mar. 28, 2017</t>
  </si>
  <si>
    <t>Jun. 30, 2016</t>
  </si>
  <si>
    <t>Document And Entity Information</t>
  </si>
  <si>
    <t>Entity Registrant Name</t>
  </si>
  <si>
    <t>Sunwork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UNW</t>
  </si>
  <si>
    <t>Document Fiscal Period Focus</t>
  </si>
  <si>
    <t>FY</t>
  </si>
  <si>
    <t>Document Fiscal Year Focus</t>
  </si>
  <si>
    <t>Consolidated Balance Sheets - USD ($)</t>
  </si>
  <si>
    <t>Dec. 31, 2015</t>
  </si>
  <si>
    <t>Current Assets</t>
  </si>
  <si>
    <t>Cash and cash equivalents</t>
  </si>
  <si>
    <t>Restricted cash</t>
  </si>
  <si>
    <t>Accounts receivable, net</t>
  </si>
  <si>
    <t>Inventory</t>
  </si>
  <si>
    <t>Costs in excess of billings</t>
  </si>
  <si>
    <t>Other current assets</t>
  </si>
  <si>
    <t>Total Current Assets</t>
  </si>
  <si>
    <t>Property and Equipment, net</t>
  </si>
  <si>
    <t>Other Assets</t>
  </si>
  <si>
    <t>Other deposits</t>
  </si>
  <si>
    <t>Goodwill</t>
  </si>
  <si>
    <t>Total Other Assets</t>
  </si>
  <si>
    <t>Total Assets</t>
  </si>
  <si>
    <t>Current Liabilities:</t>
  </si>
  <si>
    <t>Accounts payable and accrued liabilities</t>
  </si>
  <si>
    <t>Billings in excess of costs</t>
  </si>
  <si>
    <t>Customer deposits</t>
  </si>
  <si>
    <t>Loan payable, current portion</t>
  </si>
  <si>
    <t>Acquisition convertible promissory notes, net of beneficial conversion feature of $807 and $1,767, respectively</t>
  </si>
  <si>
    <t>Convertible promissory notes</t>
  </si>
  <si>
    <t xml:space="preserve"> </t>
  </si>
  <si>
    <t>Total Current Liabilities</t>
  </si>
  <si>
    <t>Long Term Liabilities</t>
  </si>
  <si>
    <t>Loan payable</t>
  </si>
  <si>
    <t>Convertible promissory note</t>
  </si>
  <si>
    <t>Warranty liability</t>
  </si>
  <si>
    <t>Total Long Term Liabilities</t>
  </si>
  <si>
    <t>Total Liabilities</t>
  </si>
  <si>
    <t>Shareholders' Equity</t>
  </si>
  <si>
    <t>Preferred stock, $.001 par value; 5,000,000 authorized shares; Preferred Stock Series B, 1,506,024 and 1,506,024 issued and outstanding, respectively</t>
  </si>
  <si>
    <t>Common stock, $.001 par value; 1,000,000,000 authorized shares; 20,853,921 and 18,320,535 shares issued and outstanding, respectively</t>
  </si>
  <si>
    <t>Additional paid in capital</t>
  </si>
  <si>
    <t>Accumulated deficit</t>
  </si>
  <si>
    <t>Total Shareholders' Equity</t>
  </si>
  <si>
    <t>Total Liabilities and Shareholders' Equity</t>
  </si>
  <si>
    <t>Consolidated Balance Sheets (Parenthetical) - USD ($) $ in Thousands</t>
  </si>
  <si>
    <t>Statement of Financial Position [Abstract]</t>
  </si>
  <si>
    <t>Convertible promissory notes, beneficial conversion feat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Goods Sold</t>
  </si>
  <si>
    <t>Gross Profit</t>
  </si>
  <si>
    <t>Operating Expenses</t>
  </si>
  <si>
    <t>Selling and marketing expenses</t>
  </si>
  <si>
    <t>General and administrative expenses</t>
  </si>
  <si>
    <t>Stock based compensation</t>
  </si>
  <si>
    <t>Research and development cost</t>
  </si>
  <si>
    <t>Depreciation and amortization</t>
  </si>
  <si>
    <t>Total Operating Expenses</t>
  </si>
  <si>
    <t>Loss/Income before Other Income/(Expenses)</t>
  </si>
  <si>
    <t>Other Income/(Expenses)</t>
  </si>
  <si>
    <t>Interest and other income</t>
  </si>
  <si>
    <t>Other expense</t>
  </si>
  <si>
    <t>Gain (Loss) on change in fair value of derivative liability</t>
  </si>
  <si>
    <t>Interest expense</t>
  </si>
  <si>
    <t>Total Other Income/(Expenses)</t>
  </si>
  <si>
    <t>(Loss) Income before Income Taxes</t>
  </si>
  <si>
    <t>Income Tax Expense</t>
  </si>
  <si>
    <t>Net (Loss) Income</t>
  </si>
  <si>
    <t>(LOSS) EARNINGS PER SHARE:</t>
  </si>
  <si>
    <t>Basic</t>
  </si>
  <si>
    <t>Diluted</t>
  </si>
  <si>
    <t>WEIGHTED-AVERAGE COMMON SHARES OUTSTANDING</t>
  </si>
  <si>
    <t>Consolidated Statements of Shareholders' Equity - USD ($) $ in Thousands</t>
  </si>
  <si>
    <t>Series B Preferred Stock [Member]</t>
  </si>
  <si>
    <t>Common Stock [Member]</t>
  </si>
  <si>
    <t>Additional Paid-In Capital [Member]</t>
  </si>
  <si>
    <t>Accumulated Deficit [Member]</t>
  </si>
  <si>
    <t>Total</t>
  </si>
  <si>
    <t>Balance at Dec. 31, 2014</t>
  </si>
  <si>
    <t>Balance, shares at Dec. 31, 2014</t>
  </si>
  <si>
    <t>Issuance of common stock for cash</t>
  </si>
  <si>
    <t>Issuance of common stock for cash, shares</t>
  </si>
  <si>
    <t>Issuance of common stock for conversion of promissory notes, plus accrued interest</t>
  </si>
  <si>
    <t>Issuance of common stock for conversion of promissory notes, plus accrued interest, shares</t>
  </si>
  <si>
    <t>Issuance of common stock for services at fair value</t>
  </si>
  <si>
    <t>Issuance of common stock for services at fair value, shares</t>
  </si>
  <si>
    <t>Issuance of common stock for commitment fee</t>
  </si>
  <si>
    <t>Issuance of common stock for commitment fee, shares</t>
  </si>
  <si>
    <t>Issuance of common stock for exercise of warrants</t>
  </si>
  <si>
    <t>Issuance of common stock for exercise of warrants, shares</t>
  </si>
  <si>
    <t>Issuance of common stock for cashless exercise of options</t>
  </si>
  <si>
    <t>Issuance of common stock for cashless exercise of options ,shares</t>
  </si>
  <si>
    <t>Contributed capital</t>
  </si>
  <si>
    <t>Beneficial conversion feature on convertible promissory note</t>
  </si>
  <si>
    <t>Rounding shares due to reverse split, shares</t>
  </si>
  <si>
    <t>Issuance of preferred stock for Plan B acquisition</t>
  </si>
  <si>
    <t>Issuance of preferred stock for Plan B acquisition, shares</t>
  </si>
  <si>
    <t>Net loss</t>
  </si>
  <si>
    <t>Balance at Dec. 31, 2015</t>
  </si>
  <si>
    <t>Balance, shares at Dec. 31, 2015</t>
  </si>
  <si>
    <t>Stock based compensation, shares</t>
  </si>
  <si>
    <t>Balance at Dec. 31, 2016</t>
  </si>
  <si>
    <t>Balance, shares at Dec. 31, 2016</t>
  </si>
  <si>
    <t>Consolidated Statements of Cash Flows - USD ($)</t>
  </si>
  <si>
    <t>CASH FLOWS FROM OPERATING ACTIVITIES:</t>
  </si>
  <si>
    <t>Net (loss) income</t>
  </si>
  <si>
    <t>Adjustments to reconcile net loss to net cash provided by operating activities</t>
  </si>
  <si>
    <t>Common stock issued for services</t>
  </si>
  <si>
    <t>(Gain) Loss on change in derivative liability</t>
  </si>
  <si>
    <t>Amortization of debt discount</t>
  </si>
  <si>
    <t>Common stock issued for commitment fees</t>
  </si>
  <si>
    <t>Allowance for doubtful accounts</t>
  </si>
  <si>
    <t>Changes in Assets and Liabilities (Increase) Decrease in:</t>
  </si>
  <si>
    <t>Accounts receivable</t>
  </si>
  <si>
    <t>Cost in excess of billings</t>
  </si>
  <si>
    <t>Other asset</t>
  </si>
  <si>
    <t>Billings in excess of cost</t>
  </si>
  <si>
    <t>Other liabilities</t>
  </si>
  <si>
    <t>NET CASH FLOWS PROVIDED BY OPERATING ACTIVITIES</t>
  </si>
  <si>
    <t>NET CASH FLOWS FROM INVESTING ACTIVITIES:</t>
  </si>
  <si>
    <t>Net cash paid for acquisitions,</t>
  </si>
  <si>
    <t>Purchase of property and equipment</t>
  </si>
  <si>
    <t>NET CASH USED IN INVESTING ACTIVITIES</t>
  </si>
  <si>
    <t>CASH FLOWS FROM FINANCING ACTIVITIES:</t>
  </si>
  <si>
    <t>Proceeds from loans payable net of payments</t>
  </si>
  <si>
    <t>Loans payable repayment net of proceeds</t>
  </si>
  <si>
    <t>Proceeds from conversion of warrants</t>
  </si>
  <si>
    <t>Capital contribution</t>
  </si>
  <si>
    <t>Proceeds from issuance of common stock, net of cost</t>
  </si>
  <si>
    <t>NET CASH (USED IN) PROVIDED BY FINANCING ACTIVITIES</t>
  </si>
  <si>
    <t>NET (DECREASE) INCREASE IN CASH AND CASH EQUIVALENTS</t>
  </si>
  <si>
    <t>CASH AND CASH EQUIVALENTS, BEGINNING OF YEAR</t>
  </si>
  <si>
    <t>CASH AND CASH EQUIVALENTS, END OF YEAR</t>
  </si>
  <si>
    <t>CASH PAID FOR:</t>
  </si>
  <si>
    <t>Interest</t>
  </si>
  <si>
    <t>Taxes</t>
  </si>
  <si>
    <t>SUPPLEMENTAL DISCLOSURES OF NON-CASH TRANSACTIONS</t>
  </si>
  <si>
    <t>Convertible promissory notes and Preferred Shares issued for acquisitions</t>
  </si>
  <si>
    <t>Loans payable issued for purchase of property and equipment</t>
  </si>
  <si>
    <t>Issuance of common stock upon conversion of debt at fair value</t>
  </si>
  <si>
    <t>Issuance of common stock upon vesting of restricted stock grants</t>
  </si>
  <si>
    <t>Issuance of common stock upon conversion of principal and interest on convertible debt</t>
  </si>
  <si>
    <t>Organization and Line of Business</t>
  </si>
  <si>
    <t>Organization, Consolidation and Presentation of Financial Statements [Abstract]</t>
  </si>
  <si>
    <t>1. ORGANIZATION AND LINE OF BUSINESS Organization Sunworks, Inc. (the “Company”)
was incorporated in the state of Delaware on January 30, 2002. The Company, based in Santa Barbara, California, began operations
on January 30, 2002. We were originally formed in January 2002 as MachineTalker, Inc. in order to pursue the development of new
wireless process control technology. In September 2010, we shifted our engineering and research focus to developing a new means
for generating solar-produced electrical power, which we planned to patent and perfect for use in the manufacture of highly efficient
solar cells. In July 2010, we changed our company name to Solar3D, Inc. and in March 2016, we changed our company name to Sunworks,
Inc. in order to better reflect our new business plan. Line of Business Through the acquisitions of Sunworks
United, Inc. (d/b/a Sunworks United), MD Energy, LLC, and Elite Solar Acquisition, Inc. the Company provides solar photovoltaic
installation and consulting services to residential, commercial, and agricultural properties. The work is performed under fixed
price bid contracts, cost-plus contracts and negotiated price contracts. The Company performed all of its work in California and
Nevada in 2015 and in 2016 expanded into Oregon, Arizona and New Mexico.</t>
  </si>
  <si>
    <t>Summary of Significant Accounting Policies</t>
  </si>
  <si>
    <t>Accounting Policies [Abstract]</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6 and December
31, 2015, the costs in excess of billings balance were $4,306,700 and $2,129,900, and the billings in excess of costs balance were
$4,997,200 and $1,989,500, respectively.Residential contract revenues are recognized using the “completed contract”
method of accounting.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354,400 and $218,000 were included in the balance of trade accounts
receivable as of December 31, 2016, and 2015, respectively. Contract Receivable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50,000 at December 30, 2016, and $0 at December 31, 2015. During calendar
year 2016, $105,500 was recorded as bad debt expense compared to $0 in 2015. Cash and Cash Equivalent The Company considers all highly liquid investments
with an original maturity of three months or less to be cash equivalents. Property and Equipment Property and equipment are stated at cost.
Depreciation for property and equipment commences when it’s put into service and are depreciated using the straight line
method over its estimated useful lives:
Machinery &amp; equipment 3-7 Years
Furniture &amp; fixtures 5-7 Years
Computer equipment 3-5 Years
Vehicles 5-7 Years
Leaseholder improvements 3-5 Years Depreciation expense as of December 31, 2016
and 2015 was $323,100 and $51,100, respectively.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6, the cash balance in excess
of the FDIC limits was $10,560,100.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inverters, mounting racks and
other materials. Advertising and Marketing The Company expenses advertising and marketing
costs as incurred. Advertising and marketing costs include printed material, direct mail, radio, telemarketing, tradeshow costs,
magazine, and catalog advertisement. Advertising and marketing costs for the years ended December 31, 2016 and 2015 were $3,436,500
and $2,915,000, respectively. Research and Development Costs Research and development costs are expensed
as incurred. These costs consist primarily of consulting fees, salaries and direct payroll related costs. The costs for the years
ended December 31, 2016 and 2015 were $0 and $53,400,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costs and associated liabilities for the years ended December 31, 2016 and 2015 were $116,200 and $44,700,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Income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net (loss) income per share. A net loss causes all outstanding common stock
options, warrants, convertible preferred stock and convertible notes to be anti-dilutive. As a result, the basic and diluted losses
per common share are the same for the year ended December 31, 2016. As of December 31,
2016, the potentially dilutive securities have been excluded from the computations of weighted average shares outstanding include
1,634,574 stock options, 1,811,539 restricted stock grants, shares underlying convertible notes and preferred stock.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Twelve months ended
December 31, 2015
Shares used in basic per share computation 16,966,921
Effect of dilutive common stock options outstanding 599,677
Effect of dilutive conversion options 4,636,588
Effect of dilutive conversion of Series B Preferred Stock 1,506,024
Shares used in diluted per share computation 23,709,210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and 2015, and determined there was no impairment of
indefinite lived intangibles and goodwill. Fair Value of Financial Instruments Disclosures about fair value of financial instruments,
requires disclosure of the fair value information, whether or not recognized in the balance sheet, where it is practicable to estimate
that value. As of December 31,2016,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w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November 2016, the FASB issued Accounting
Standards Update (“ASU”) 2016-18, Statement of Cash Flows (Topic 230): Restricted Cash. Historically, there has been
a diversity in practice in how changes in restricted cash are presented and classified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entities
for fiscal years beginning after December 15, 2017, and interim periods within those fiscal years. Early adoption is permitted.
We are evaluating what impact, if any, the adoption of this guidance will have on our financial condition, results of operations,
cash flows or financial disclosures. Management reviewed currently issued pronouncements
during the year ended December 31, 2016, and does not believe that any other recently issued, but not yet effective, accounting
standards, if currently adopted, would have a material effect on the accompanying consolidated financial statements.</t>
  </si>
  <si>
    <t>Business Acquisition</t>
  </si>
  <si>
    <t>Business Combinations [Abstract]</t>
  </si>
  <si>
    <t xml:space="preserve">3. BUSINESS ACQUISITION MD Energy, LLC (MD Energy) On March 2, 2015, the Company acquired
100% of the tangible and intangible assets of MD Energy, LLC (MD Energy), for cash in the amount of $850,000 a convertible promissory
note in the principal amount of $2,650,000 and payment of working capital surplus in the amount of $437,000. The acquisition was
accounted for under ASC 805. MD Energy designs, monitors and maintains solar systems, but outsources the physical construction
of the systems. MD Energy is now a wholly-owned subsidiary of the Company. Under the purchase method of accounting,
the transactions were valued for accounting purposes at $3,937,000 which was the fair value of MD Energy at the time of the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850, 000
Working capital surplus 437,000
Convertible promissory notes 2,650,000
Total purchase price $ 3,937,000
Tangible assets acquired $ 1,442,000
Liabilities assumed (799,000 )
Net tangible assets 643,000
Goodwill 3,294,000
Total purchase price $ 3,937,000 Plan B Enterprises, Inc. (Plan B) On December 1, 2015, the Company acquired
100% of the issued and outstanding stock of Plan B Enterprises, Inc., a California corporation and d/b/a Elite Solar, Universal
Racking Solutions (collectively, “Plan B”) whereby Plan B was merged with and into Elite Solar Acquisition Sub, Inc.,
a wholly owned subsidiary of the Company (“Acquisition Sub”) for $2,500,000 cash, net of recoverable of $137,000 and
by issuance of 1,506,024 shares of convertible preferred stock in the principal amount of $4,500,000. The acquisition was accounted
for under ASC 805. Plan B provides solar photovoltaic installation and consulting services for residential, commercial and agricultural
properties. Under the purchase method of accounting,
the transactions were valued for accounting purposes at $7,000,000 which was the fair value of Plan B at the time of the acquisition.
The assets and liabilities of Plan B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net of recoverable of $137,000. $ 2,363,000
Preferred share value / Series B 4,500,000
Total purchase price 6,863,000
Tangible assets acquired 5,203,000
Liabilities assumed (3,674,000 )
Net tangible assets 1,529,000
Goodwill 5,334,000
Total purchase price $ 6,863,000 The above estimated fair value of the
intangible assets of MD Energy and Plan B is based on final and preliminary purchase price allocations prepared by management,
respectively. The preliminary purchase price allocation period has ended and the final purchase assessment has been completed without
adjustment to the original allocation. Now any adjustment that could be found will be recorded in our operating results in the
period in which the adjustment was determined. Pro forma results The following tables set forth the unaudited
pro forma results of the Company as if the acquisition of MD Energy and Plan B had taken place on the first day of the periods
presented. These combined results are not necessarily indicative of the results that may have been achieved had the companies been
combined as of the first day of the periods presented.
Year ended, December 31, 2015
Total revenues $ 66,981,000
Net Income 1,858,000
Basic and diluted net income per common share $ 0.10 </t>
  </si>
  <si>
    <t>Property and Equipment, Net</t>
  </si>
  <si>
    <t>Debt Disclosure [Abstract]</t>
  </si>
  <si>
    <t>4. PROPERTY AND EQUIPMENT, NET Property and equipment is summarized
as follows at December 31, 2016 and 2015:
2016 2015
Leasehold improvements $ 420,200 $ 48,200
Vehicles &amp; trailers 247,100 221,000
Machinery &amp; equipment 844,900 273,900
Office equipment &amp; furniture 396,600 277,600
Computers and software 118,600 65,600
2,027,400 886,300
Less accumulated depreciation (353,400 ) (141,100 )
$ 1,674,000 $ 745,200 Depreciation expense for the years
ended December 31, 2016 and 2015 was $323,100 and $51,100, respectively.</t>
  </si>
  <si>
    <t>Accounts Payable and Accrued Liabilities</t>
  </si>
  <si>
    <t>Payables and Accruals [Abstract]</t>
  </si>
  <si>
    <t xml:space="preserve">5. ACCOUNTS PAYABLE AND ACCRUED LIABILITIES Accounts payable and accrued liabilities
at December 31, 2016 and 2015 are as follows:
2016 2015
Trade payables $ 11,797,200 $ 4,273,100
Accrued payroll, vacation and taxes 498,700 216,500
Accrued expenses and commissions 682,900 542,600
Total $ 12,978,800 $ 5,032,200 </t>
  </si>
  <si>
    <t>Loans Payable</t>
  </si>
  <si>
    <t xml:space="preserve">6. LOANS PAYABLE Plan B, a subsidiary of the Company, prior
to its acquisition by the Company, established a line of credit on March 10, 2014, with Tri Counties Bank to borrow up to $200,000
with a maturity date of March 10, 2015. The maturity date was subsequently extended to March 10, 2016. The minimum monthly payment
was dependent upon the outstanding balance due. This was a variable rate revolving line of credit with a minimum interest rate
of 4.75%. The outstanding balance at December 31, 2015 was $137,000. The outstanding balance was paid in full before the maturity
date. Plan B, a subsidiary of the Company, entered
into a business loan agreement prior to the acquisition with Tri Counties Bank dated March 14, 2014, in the original amount of
$131,000 bearing interest at 4.95%. The loan agreement called for monthly payments of $2,500 and was scheduled to mature on March
14, 2019. Proceeds from the loan were used to purchase a pile driver and related equipment and is secured by the equipment. The
outstanding balance at December 31, 2016, is $62,700. Plan B, a subsidiary of the Company, entered
into a business loan agreement prior to the acquisition with Tri Counties Bank dated April 9, 2014, in the original amount of $250,000
bearing interest at 4.95%. The loan agreement calls for monthly payments of $4,700 and is scheduled to mature on April 9, 2019.
Proceeds from the loan were used to purchase racking inventory and related equipment. The loan is secured by the inventory and
equipment. The outstanding balance at December 31, 2016, is $124,500. MD Energy, a subsidiary of the Company, entered
into notes payable in October 2014, secured by transportation equipment, requiring combined monthly payments of $1,500 including
principal and interest at various rates of interest per annum. Principal and any accrued interest are payable until September 2019.
One note was cancelled with the disposition of the vehicle and the other note was paid in full during 2016. On December 31, 2015, the Company entered into
a $2.5 million Credit Facility or the Credit Agreement with JPMorgan Chase Bank, N.A. Availability under the Credit Facility is
a Line of Credit with a Letter of Credit Sublimit up to $2.5 million. Upon execution, the Company accessed $1.8 million that was
repaid in full on January 5, 2016. The Company had no borrowings under the Credit Agreement as of December 31, 2016. The Credit
Agreement matures on November 30, 2017, but may be cancelled at any time by the Company. Loans are secured by a security interest
in the Company’s cash accounts held with the Lender. Interest on any unpaid balance accrues at the Prime Rate, as defined
in the Credit Agreement; provided that, on any given day, shall not be less than the Adjusted One Month LIBOR rate. Until the maturity
date, the Company shall pay monthly interest only on loans. The Credit Facility provides for the payment of certain fees, including
fees applicable to each standby letter of credit and standard transaction fees with respect to any transactions occurring on account
of any letter of credit. Subject to customary carve-outs, the Credit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Credit Agreement requires compliance by the Company with covenants including,
but not limited to, furnishing the lender with certain financial reports. The Credit Agreement contains customary events of default,
including, without limitation, non-payment of principal or interest, violation of covenants, inaccuracy of representations in any
material respect and cross defaults with certain other indebtedness and agreements. On January 5, 2016, the Company entered into
a loan agreement for the acquisition of a pile driver in the principal amount of $182,000 bearing interest at 5.5%. The loan agreement
calls for monthly payments of $4,200 and is scheduled to mature on January 15, 2020. The loan is secured by the equipment. The
outstanding balance at December 31, 2016, is $143,400. On September 8, 2016, the Company entered into
a loan agreement for the acquisition of a pile driver in the principal amount of $174,000 bearing interest at 5.5%. The loan agreement
calls for monthly payments of $4,000 and is scheduled to mature on January 15, 2020. The loan is secured by the equipment. The
outstanding balance at December 31, 2016, is $164,100. On November 14, 2016, the Company entered into
a 0% interest loan agreement for the acquisition of an excavator in the principal amount of $58,600. The loan agreement calls for
monthly payments of $1,200 and is scheduled to mature on November 13, 2020. The loan is secured by the equipment. The outstanding
balance at December 31, 2016, is $56,400. On December 23, 2016, the Company entered into
a loan agreement for the acquisition of modular office systems and related furniture in the principal amount of $172,000 bearing
interest at 4.99%. The loan agreement calls for 16 quarterly payments of $11,900 and is scheduled to mature in September 2020.
The loan is secured by the equipment. The outstanding balance at December 31, 2016, is $162,300. As of December 31, 2016 and December 31, 2015,
loans payable are summarized as follows:
2016 2015
Business line dated March 10, 2014 $ 0 $ 137,000
Business loan agreement dated March 14, 2014 62,700 88,000
Business loan agreement dated April 9, 2014 124,500 174,000
Equipment notes payable 526,200 61,000
Line of credit 0 1,800,000
Subtotal 713,400 2,260,000
Less: Current position (217,700 ) (2,028,000 )
Long-term position $ 495,700 $ 232,000 </t>
  </si>
  <si>
    <t>Acquisition Convertible Promissory Note</t>
  </si>
  <si>
    <t>7. ACQUISITION CONVERTIBLE PROMISSORY
NOTE On January 31, 2014, the Company issued
4% convertible promissory notes in the aggregate principal amount of $1,750,000 as part of the consideration paid to acquire 100%
of the issued and outstanding stock of Sunworks United. The notes are convertible into shares of fully paid and non-assessable
shares of common stock. The conversion price was $0.52 per share until March 30, 2015, which was amended to extend to March 31,
2016. The Notes were five (5) year notes and bore interest at the rate of 4% per annum. In February and March 2014, $625,000 of
the notes was converted into 1,201,923 shares of common stock, leaving a remaining note balance of $1,125,000 as of December 31,
2014. During the twelve months ended December 31, 2015, the Company issued 721,154 shares of common stock upon conversion of principal
in the amount of $375,000. The principal note balance remaining as of December 31, 2015 was $750,000. On February 29, 2016, the
$750,000 balance remaining was fully converted into 1,442,308 shares of common stock. The Company recorded amortization of the
beneficial conversion feature as interest expense in the amount of $0 and $234,000 during the year ended December 31, 2016 and
2015, respectively. On February 28, 2015, the Company issued
a 4% convertible promissory note in the aggregate principal amount of $2,650,000 as part of the consideration paid to acquire 100%
of the total outstanding stock of MD Energy. The note is convertible into shares of common stock on or after each of the following
dates: November 30, 2015, November 30, 2016 and November 30, 2017. The conversion price is $2.60 per share. A beneficial conversion
feature of $3,261,500 was calculated but capped at the $2,650,000 value of the note. The beneficial conversion feature was calculated
by multiplying the difference between the fair value of stock at the date of the note $5.80 less the conversion price of $2.60
multiplied by the maximum number of share subject to conversion, 1,019,231. In November 2015, the Company issued 339,743 shares
of common stock upon conversion of the principal amount of $883,000. Commencing on March 31, 2015, and each quarter thereafter
during the first two (2) years of the note, the Company will make quarterly interest only payments to the shareholder for accrued
interest on the Note during the quarter. Commencing with the quarter ending on June 30, 2017, the Company will make quarterly payments
of interest accrued on the convertible note during the prior quarter plus $221,000 with the final payment of all outstanding principal
and accrued but unpaid interest on the convertible note due and payable on February 28, 2020 (the maturity date). The Company recorded
amortization of the beneficial conversion feature as interest expense in the amount of $959,500 and $952,000 during the years ended
December 31, 2016 and 2015, respectively. The debt discount will be amortized over the life of the convertible note, or until such
time that the convertible note is converted, in full or in part, into shares of common stock of the Company with any unamortized
debt discount continuing to be amortized in the event of any partial conversion thereof and any unamortized debt discount being
expensed at such time of full conversion thereof. We evaluated the foregoing financing
transactions in accordance with ASC Topic 470, Debt with Conversion and Other Options</t>
  </si>
  <si>
    <t>Convertible Promissory Notes</t>
  </si>
  <si>
    <t>8. CONVERTIBLE PROMISSORY NOTES Convertible promissory note at December 31,
2016 and 2015 are as follows:
2016 2015
Convertible promissory notes payable $ 654,000 $ 850,000
Less, debt discount - -
Convertible promissory notes payable, net $ 654,000 $ 850,000 On March 1, 2013, the Company entered into
a securities purchase agreement providing for the sale of a 5% convertible promissory note in the aggregate principal amount of
$8,000 for consideration of $8,000. The note was convertible into shares of common stock of the Company at a price equal to a variable
conversion price equal to the lesser of $0.52 per share or the lowest closing price after the effective date. The note matured
on March 31, 2015 and the Company issued 16,987 shares of common stock for principal in the amount of $8,000 plus accrued interest
of $800. On January 29, 2014, the Company entered into
a securities purchase agreement providing for the sale of a 10% convertible promissory note in the principal amount of up to $100,000.
Upon execution of the note, the Company received an initial advance of $90,000. On December 4, 2014, the Company issued 192,543
shares of common stock upon conversion of $60,000 in principal, plus interest of $5,000. As of December 31, 2014, the remaining
balance was $30,000. The note was convertible into shares of common stock of the Company at a price equal to a variable conversion
price equal to the lesser of $0.338 per share, or fifty percent (50%) of the lowest trading price after the effective date. The
Company issued 97,633 shares of common stock upon conversion of principal in the amount of $30,000 plus accrued interest of $3,000
during the year ended December 31, 2015. On January 31, 2014, the Company entered into
a securities purchase agreement providing for the sale of a 10% convertible promissory note in the principal amount of up to $750,000
for consideration of $750,00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June 30, 2019 with zero interest.
The Company recorded interest expense in the amount of $11,000 and $75,000 during the years ended December 31, 2016 and 2015, respectively.
During the year ended December 31, 2016, the noteholder made a partial conversion of principal and accrued interest in the amount
of $196,000 and $45,000 respectively in exchange for 711,586 shares of common stock, with a remaining principal balance of $554,000. On February 11, 2014, the Company entered into
a securities purchase agreement providing for the sale of a 10% convertible promissory note in the principal amount of up to $100,000.
Upon execution of the note, the Company received an initial advance of $20,000. In February and March, the Company received additional
advances in an aggregate amount of $80,000 for an aggregate total of $100,0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he Company recorded interest expense in
the amount of $0 and $10,000 during the years ended December 31, 2016 and 2015, respectively. At the time of issuance, the Company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s had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was
adjusted periodically according to the stock price fluctuations.</t>
  </si>
  <si>
    <t>Capital Stock</t>
  </si>
  <si>
    <t>Equity [Abstract]</t>
  </si>
  <si>
    <t>9. CAPITAL STOCK Reverse Stock Split On February 25, 2015, the Company effected
a 26:1 reverse stock split of its issued and outstanding shares of common stock. All share and per share dollar amounts have been
retrospectively revised to reflect the twenty six-for-one (26:1) reverse stock split. Common Stock Twelve months ended December 31, 2016 During the year ended December 31, 2016, the
Company issued 1,442,309 shares of common stock at a price of $0.52 per share for conversion of principal for three convertible
promissory notes in the aggregate amount of $750,000. During the year ended December 31,2016, the
Company issued 711,586 shares of common stock at a price of $0.338 per share for partial conversion of principal and interest for
a convertible promissory note in the aggregate amount of $241,000. During the year ended December 31,2016, the
Company issued 379,491 shares of restricted common stock per terms of the performance-based RSGA awards and another 746,153 vested
shares of restricted common stock were issued in March 2017. The Company recorded stock based compensation costs at fair value
as of the date of grant of $5,584,000. The $5,584,000 is part of the total stock based compensation expense for 2016 of $6,041,000. Twelve months ended December 31, 2015 During the year ended December 31, 2015, the
Company issued 3,000,000 shares of common stock at $4.15 per share in an underwritten offering. The net proceeds to the Company
were $11,579,000. During the year ended December 31, 2015, the
Company issued 1,175,517 shares of common stock conversion of principal for convertible promissory notes in the amount of $1,300,000. During the year ended December 31, 2015, the
Company issued 57,529 shares of restricted common stock valued at $239,000 for services. During the year ended December 31, 2015, the
Company issued 11,583 shares of common stock valued at $3,000 in conversion of restricted common stock for commitment fees. During the year ended December 31, 2015, the
Company issued 3,000 shares of common stock valued at $12,000 in exercise of common stock warrants. During the year ended December 31, 2015, the
Company issued 53,649 shares of common stock for the cashless exercise of options. During the year ended December 31, 2015, the
Company received $39,000 in contributed capital which was the disgorged profits related to Company stock transactions by an officer
within a 180 day period. During the year ended December 31, 2015, the
Company issued 3,004 shares of common stock for rounding associated with the 26:1 reverse split. Preferred Stock On November 25, 2015, the Company designated
1,700,000 shares, of its authorized preferred stock, as Series B Preferred Stock, $0.001 par value per share. The Certificate
of Designation was filed with the Secretary of State of the State of Delaware. Pursuant to the Certificate of Designation and
subject to the rights of any other series of preferred stock that may be established by the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000 were issued in December 2015 in
connection with the acquisition of Plan B.</t>
  </si>
  <si>
    <t>Stock Options, Restricted Stock and Warrants</t>
  </si>
  <si>
    <t>Disclosure of Compensation Related Costs, Share-based Payments [Abstract]</t>
  </si>
  <si>
    <t xml:space="preserve">10. STOCK OPTIONS, RESTRICTED STOCK AND
WARRANTS Options As of December 31, 2016, the Company has 1,634,574
non-qualified stock options outstanding to purchase 1,634,574 shares of common stock, per the terms set forth in the option agreements.
The stock options vest at various times, and are exercisable for a period of seven years from the date of grant at exercise prices
ranging from $0.26 to $4.42 per share, the market value of the Company’s common stock on the date of each grant. The Company
determined the fair market value of these options by using the Black Scholes option valuation model. A summary of the Company’s
stock option activity and related information follows:
December 31, 2016 December 31, 2015
Weighted Weighted
Number average Number average
of exercise of exercise
Options price Options price
Outstanding, beginning January 1, 2016 899,574 $ 1.30 957,266 $ 2.20
Granted 785,000 2.71 - -
Exercised - - (53,649 ) 0.26
Forfeited (50,000 ) 2.68
Expired - - (4,043 ) 0.26
Outstanding, end of December 31, 2016 1,634,574 1.93 899,574 1.30
Exercisable at the end of December 31, 2016 1,043,212 1.45 822,650 1.13
Weighted average fair value of options granted during period 2.71 4.42 The following summarizes
the options to purchase shares of the Company’s common stock which were outstanding at December 31, 2016:
Weighted
Average
Remaining
Exercisable Stock Options Stock Options Contractual
Prices Outstanding Exercisable Life (years)
$ 1.30 576,923 576,923 0.58
$ 0.26 192,308 192,308 2.00
$ 0.47 53,419 53,419 3.73
$ 4.42 76,924 52,969 4.94
$ 2.68 545,000 147,208 4.28
$ 3.03 40,000 5,778 4.58
$ 2.88 50,000 8,403 4.67
$ 3.10 50,000 4,167 4.84
$ 2.39 50,000 2,037 4.88
$
1,634,574 1,043,212 Aggregate intrinsic
value of options outstanding and exercisable at December 31, 2016 and 2015 was $573,300 and $2,042,000, respectively. Aggregate
intrinsic value represents the difference between the Company’s closing stock price on the last trading day of the fiscal
period, which was $2.00 and $3.70 as of December 31, 2016, and 2015, respectively, and the exercise price multiplied by the number
of options outstanding. The Company recorded stock based compensation
for issued options of $457,000 and $136,000 for the years ended December 31, 2016 and 2015, respectively. Restricted Stock Grant to CEO During the year ended
December 31, 2013, the Company entered into a restricted stock grant agreement or RSGA with its Chief Executive Officer, James
B. Nelson, intended to provide and incentivize Mr. Nelson to improve the economic performance of the Company and to increase its
value and stock price. All shares issuable under the RSGA are performance-based shares and are valued as of the grant date at $0.47
per share. The RSGA provides for the issuance of up to 769,23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384,615 shares of common stock to Mr. Nelson at fair value
of $786,000 during the year ended December 31, 2014. If the Company’s consolidated net profit, calculated in accordance to
GAAP, equals or exceeds $2 million for a trailing twelve-month period and the sooner of Mr. Nelson’s retirement, change of
control, or January 2019, the Company will issue an additional 384,615 shares of the Company’s common stock to Mr. Nelson.
We have not recognized any cost associated with the third milestone due to the inability to estimate the probability of it being
achieved. As the final performance goal is achieved, the shares shall become eligible for vesting and issuance. In recognition of
the efforts of James B. Nelson, the Company’s Chief Executive Officer, in leading the Company through the uplisting and financing
transaction consummated by the Company in 2015, on August 31, 2016, the Company granted Mr. Nelson a restricted stock grant of
250,000 shares of the Company’s common stock pursuant to the terms of the Company’s 2016 Equity Incentive Plan (the
“2016 Plan”). All shares issuable under the RSGA are valued as of the grant date at $2.90 per share. The restricted
stock grant to Mr. Nelson will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In the year ended
December 31, 2016, four month’s or $55,800 of stock based compensation expense was recognized for the August 31, 2016 RSGA. Restricted Stock Grants to Sunworks United
Shareholders During the year ended December 31, 2014, the
Company entered into RSGAs with the three Shareholders of Sunworks United (Sunworks United Shareholders), intended to provide incentive
to the recipients to ensure economic performance of the Company. All shares issuable under the RSGAs are performance based shares
and are valued as of the grant date at $5.12 per share. Each of the RSGAs provide for the issuance of up to 276,924 shares of the
Company’s common stock in the aggregate to the Sunworks United Shareholders provided certain milestones are met in certain
stages as follows: a) If the Company’s aggregate net income from operations, for any trailing four (4) quarters equals or
exceeds $2 million, the Company will issue each Sunworks United Shareholder 92,308 shares of common stock and 276,924 shares in
the aggregate; b) If the Company’s aggregate net income from operations, for any trailing four (4) quarters exceeds $3 million,
the Company will issue each Sunworks United Shareholder 92,308 shares and 276,924 shares of common stock in the aggregate; c) If
the Company’s aggregate net income from operations, for any trailing four (4) quarters exceeds $4 million, the Company will
issue each Sunworks United Shareholder 92,307 and 276,924 shares in the aggregate. Based on the probability that the first milestone
would be achieved the Company recognized $100,000 in stock compensation expense during the year 2015. As of September 30, 2016
the Company achieved each of the three milestones. During the quarter ended June 30, 2016 the Company issued 276,924 shares in
aggregate associated with the first milestone. The issuance of the remaining 553,845 shares will be completed during the fourth
quarter of 2016. The stock based compensation expense associated with the achievement of the second and third milestones totaled
$2,837,000 and was recognized in the quarter ended September 30, 2016. No additional compensation expense will be required with
the issuance March 2017 issuance of the 553,846 common shares. Restricted Stock Grants to Employees During the year ended December 31, 2014, the
Company entered into RSGAs with certain employees of Sunworks United, intended to provide incentive to the recipients to ensure
certain economic performance of the Company. All shares issuable under the RSGA are performance based shares and are valued as
of the grant date at $5.12 per share. Each of the RSGAs provides for the issuance of up to 38,462 shares of the Company’s
common stock to each employee provided certain milestones are met in certain stages as follows: a) If the Company’s aggregate
net income from operations, for any trailing four (4) quarters equals or exceeds $2 million, the Company will issue to each employee
12,821 shares of common stock and 64,105 shares in the aggregate; b) If the Company’s aggregate net income from operations,
for any trailing four (4) quarters exceeds $3 million, the Company will issue each employee 12,821 shares of common stock and 64,105
shares in the aggregate; c) If the Company’s aggregate net income from operations, for any trailing four (4) quarters exceeds
$4 million, the Company will issue each employee 12,820 and 51,280 shares in the aggregate. Based on the probability that the first
milestone would be achieved the Company recognized $33,000 in stock compensation expense during the year 2015. As of September
30, 2016 the Company achieved each of the three milestones. During the quarter ended June 30, 2016 the Company issued 64,105 shares
in aggregate associated with the first milestone. The issuance of the remaining 115,385 shares will be completed during the fourth
quarter of 2016. The stock based compensation expense associated with the achievement of the second and third milestones totaled
$591,000 and was recognized in the quarter ended September 30, 2016. No additional compensation expense will be required with the
March 2017 issuance of the 115,385 common shares. Restricted Stock Grant to Former CFO On February 1, 2015, the Company entered into
a RSGA with its former Chief Financial Officer, intended to provide incentive to the former CFO to ensure certain economic performance
of the Company. All shares issuable under the RSGA are performance-based shares and are valued as of the grant date at $4.21 per
share. The RSGA provides for the issuance of up to 115,385 shares of the Company’s common stock provided certain milestones
are met in certain stages as follows: a) If the Company’s aggregate net income from operations, for any trailing four (4)
quarters equals or exceeds $2 million, the Company will issue 38,462 shares of common stock; b) If the Company’s aggregate
net income from operations, for any trailing four (4) quarters exceeds $3 million, the Company will issued 38,462 shares of common
stock; c) If the Company’s aggregate net income from operations, for any trailing four (4) quarters exceeds $4 million, the
Company will issue 38,461. As of September 30, 2016 the Company achieved each of the three milestones. During the quarter ended
June 30, 2016 the Company issued 38,462 shares associated with the first milestone. The issuance of the remaining 76,723 shares
will be completed during the fourth quarter of 2016. The stock based compensation expense associated with the achievement of the
second and third milestones totaled $324,000 and was recognized in the quarter ended September 30, 2016. No additional compensation
expense will be required with the March 2017 issuance of the 76,923 common shares. Under the terms of the RSGA, the Company issued
379,491 shares of restricted common stock in May 2016. Another 746,153 shares of restricted common stock vested and were issued
in March 2017. The total combined option and restricted stock
compensation expense recognized, in the statement of operations, during the years ended December 31, 2016 and 2015 was $6,041,400
and $136,000, respectively. Warrants As of December 31, 2016, the Company had 2,997,000
common stock purchase warrants outstanding. During the year ended December 31, 2015, the
Company issued 3,000,000 common stock purchase warrants. The warrants were issued as part of the units sold by the Company in a
public offering in March 2015. The warrants are exercisable at a price of $4.15 per share. A summary of the Company’s
warrant activity and related information follows:
December 31, 2016 December 31, 2015
Weighted Weighted
Number average Number average
of exercise of exercise
Warrants price Warrants price
Outstanding, beginning of period 2,997,000 - $
Granted - 4.15 3,000,000 4.15
Exercised - 4.15 (3,000 ) 4.15
Expired - -
Outstanding, end of period 2,997,000 $ 4.15 2,997,000 $ 4.15
Exercisable at the end of period 2,997,000 $ 4.15 2,997,000 $ 4.15
Weighted average fair value of options granted during the period $ 4.15 $ 4.15 </t>
  </si>
  <si>
    <t>Income Taxes</t>
  </si>
  <si>
    <t>Income Tax Disclosure [Abstract]</t>
  </si>
  <si>
    <t>11. INCOME TAXES The Company files income tax returns in the
U.S. federal jurisdiction and the state of California. With few exceptions, the Company is no longer subject to U.S. federal, state
and local, or non-U.S. income tax examinations by tax authorities for years before 2013.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6 and 2015,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6 and 2015, the Company did not recognize interest and penalties. The income tax provision differs from the amount
of income tax determined by applying the U.S. federal income tax rate to pretax income from continuing operations for the year
ended December 31, 2016 and 2015 due to the following:
2016 2015
Net income (loss) $ (3,705,000 ) $ 415,000
Depreciation and amortization 128,000 301,000
Stock Compensation Expense 2,386,000 53,000
(Gain) Loss on Derivative - (27,000 )
Amortization of Debt Discount 379,000 466,000
Gain/Loss on Settlement of Debt - -
Research and development costs - -
Acquisition change in tax method - -
Other - -
Valuation Allowance 812,000 (1,208,000 )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6, the Company had net operating
loss carry-forwards of approximately $7.2 million that may be offset against future taxable income through 2036. No tax benefit
has been reported in the December 2016 financial statements, since the potential tax benefit is offset by a valuation allowance
of the same amount. Net deferred tax assets consist of the following
components as of December 31, 2016 and 2015:
2016 2015
Deferred tax assets:
NOL carryover $ 2,473,000 $ 1,761,000
R&amp;D carryover 172,000 167,000
Other 125,000 30,000
Deferred tax liabilities:
Depreciation (180,000 ) (180,000 )
2,590,000 1,778,000
Less valuation allowance (2,590,000 ) (1,778,00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ommitments and Contingencies</t>
  </si>
  <si>
    <t>Commitments and Contingencies Disclosure [Abstract]</t>
  </si>
  <si>
    <t xml:space="preserve">12. COMMITMENTS AND CONTINGENCIES Sunworks United leases 27,530 square
feet of mixed used space consisting of office and warehouse facilities in Roseville, California, at a monthly lease rate of $19,800.
The lease expires in December 2021. Sunworks United leases 2,846 square
feet of retail space consisting in Rocklin, California, at a monthly lease rate of $8,555. The lease expires in May 2021. Sunworks United leases 5,304 square
feet of office space in Rocklin, California, at a monthly lease rate of $5,569. The lease expires in May 2021. Sunworks is the
sublessor through May 2021. Sublessee’s monthly payments begin in August 2017 at a monthly rate of $5,304. Sunworks United leases 7,000 square
feet of mixed used space consisting of office and warehouse facilities in Reno, Nevada at monthly lease rate of $4,200. The lease
expires in December 2018. Sunworks United (formerly MD Energy)
leases approximately 3,179 square feet of mixed used space consisting of office and warehouse facilities in Rancho Cucamonga, California,
at a monthly lease rate of $4,046. The lease expires in October 2017. Sunworks United (formerly Elite Solar)
leases 15,600 square feet of mixed used space consisting of office and warehouse facilities from an entity controlled by the former
sole shareholder of Plan B Enterprises, Inc. and current Series B Preferred Shareholder of the Company in Durham, California, at
a monthly lease rate of $8,000. The initial lease expires in December 2018. Sunworks United leases 2,437 square
feet of mixed used space consisting of office and warehouse facilities in Turlock, California at monthly lease rate of $1,200.
The lease expires in January 2019. Sunworks United leases 5,000 square
feet of mixed used space consisting of office and warehouse facilities in Tulare, California at monthly lease rate of $4,250. The
lease expires in July 2019. Sunworks United leases 3,560 square
feet of mixed used space consisting of office and warehouse facilities in San Jose, California at monthly lease rate of $1,826.
The lease expires in January 2017. Sunworks United leases 800 square feet
of mixed used space consisting of office and warehouse facilities in White City, Oregon at monthly lease rate of $800. The lease
expires in June 2017. Sunworks United leases various vehicles
to perform installations and other purposes on 36 to 60 month terms with lease payments less than $1,000 monthly. Sunworks United leases office space
in Palm Springs, California at monthly lease rate of $490. The lease expires in April 2018. At December 31,
2016, commitments for minimum property rental were as follows:
For the twelve months ended:
2017 $ 722,500
2018 688,700
2019 515,200
2020 495,100
2021 and thereafter 370,000
Total $ 2,791,500 At December 31,
2016, commitments for minimum vehicle payments were as follows:
For the twelve months ended:
2017 $ 431,800
2018 367,800
2019 125,000
2020 23,700
2021 and thereafter 21,700
Total $ 970,000 </t>
  </si>
  <si>
    <t>Major Customer/Suppliers</t>
  </si>
  <si>
    <t>Risks and Uncertainties [Abstract]</t>
  </si>
  <si>
    <t>13. MAJOR CUSTOMER/SUPPLIERS For the years ended December 31, 2016
and 2015 we had no customers that represented more than 10% of sales. For the years ended December 31, 2016
and 2015 the following suppliers represented more than 10% of direct material costs:
2016 2015
SunPower 36.3 % 22.9 %
Canadian Solar 4.7 % 10.7 %</t>
  </si>
  <si>
    <t>Related Party Transactions</t>
  </si>
  <si>
    <t>Related Party Transactions [Abstract]</t>
  </si>
  <si>
    <t>14. RELATED PARTY TRANSACTIONS In October 2015, the Company entered
into a consulting agreement with John Van Slooten, a Board member. The consulting services included, but are not be limited to,
consulting on and assisting with sourcing, assessing, modeling, due diligence and documentation with respect to potential acquisition
candidates for the Company. The agreement was subject to the provisions for termination with the term of the Agreement commencing
on October 1, 2015, and continuing until September 30, 2018. The Company agreed to pay Mr. Van Slooten, $33,000 upon signing and
$9,300 per month plus out-of-pocket expenses during the term of the Agreement. The Company terminated this Agreement during the
fourth quarter of 2016.</t>
  </si>
  <si>
    <t>Subsequent Events</t>
  </si>
  <si>
    <t>Subsequent Events [Abstract]</t>
  </si>
  <si>
    <t>15. SUBSEQUENT EVENTS On March 1, 2017, pursuant to the terms of
a convertible note, the Company issued 798,817 shares of common in stock to the note holder. Under the terms of the convertible
note, the conversion price is fixed at $0.338 per share. The conversion of the note results in a $270,000 outstanding principal
reduction in the note from $554,000 to $284,000. On March 28, 2017, pursuant to the terms of
the Restricted Stock Grant Agreement awards, the Company issued 746,153 shares of restricted common stock. The recorded stock
compensation costs at fair value was $3,752,000 and was expensed in the quarter ended September 30, 2016.</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6 and December 31, 2015, the costs in excess of billings balance were $4,306,700 and $2,129,900, and the
billings in excess of costs balance were $4,997,200 and $1,989,500, respectively. Residential contract revenues are
recognized using the “completed contract” method of accounting.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354,400 and $218,000 were included
in the balance of trade accounts receivable as of December 31, 2016, and 2015, respectively.</t>
  </si>
  <si>
    <t>Contract Receivable</t>
  </si>
  <si>
    <t>Contract Receivable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50,000 at December 30, 2016, and $0 at December 31, 2015.
During calendar year 2016, $105,500 was recorded as bad debt expense compared to $0 in 2015.</t>
  </si>
  <si>
    <t>Cash and Cash Equivalent</t>
  </si>
  <si>
    <t>Cash and Cash Equivalent The Company considers all highly liquid
investments with an original maturity of three months or less to be cash equivalents.</t>
  </si>
  <si>
    <t>Property and Equipment</t>
  </si>
  <si>
    <t>Property and Equipment Property and equipment are stated at
cost. Depreciation for property and equipment commences when it’s put into service and are depreciated using the straight
line method over its estimated useful lives:
Machinery &amp; equipment 3-7 Years
Furniture &amp; fixtures 5-7 Years
Computer equipment 3-5 Years
Vehicles 5-7 Years
Leaseholder improvements 3-5 Years Depreciation expense as of December
31, 2016 and 2015 was $323,100 and $51,100, respectively.</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6, the cash balance
in excess of the FDIC limits was $10,560,100. The Company has not experienced any losses in such accounts and believes it is not
exposed to any significant credit risk in these accounts.</t>
  </si>
  <si>
    <t>Inventory Inventory is valued at the lower of cost or
market and is determined by the first-in, first-out method. Inventory primarily consists of panels, inverters, mounting racks
and other materials.</t>
  </si>
  <si>
    <t>Advertising and Marketing</t>
  </si>
  <si>
    <t>Advertising and Marketing The Company expenses advertising and
marketing costs as incurred. Advertising and marketing costs include printed material, direct mail, radio, telemarketing, tradeshow
costs, magazine, and catalog advertisement. Advertising and marketing costs for the years ended December 31, 2016 and 2015 were
$3,436,500 and $2,915,000, respectively.</t>
  </si>
  <si>
    <t>Research and Development Costs</t>
  </si>
  <si>
    <t>Research and Development Costs Research and development costs are
expensed as incurred. These costs consist primarily of consulting fees, salaries and direct payroll related costs. The costs for
the years ended December 31, 2016 and 2015 were $0 and $53,400, respectively.</t>
  </si>
  <si>
    <t>Warranty Liability</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costs and associated liabilities for the years ended December 31, 2016 and 2015 were $116,200 and $44,700,
respectively.</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Loss) Net Income per Share Calculations</t>
  </si>
  <si>
    <t xml:space="preserve">Basic and Diluted Net (Loss) Income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net (loss) income per share. A net loss causes all outstanding common stock
options, warrants, convertible preferred stock and convertible notes to be anti-dilutive. As a result, the basic and diluted losses
per common share are the same for the year ended December 31, 2016. As of December 31,
2016, the potentially dilutive securities have been excluded from the computations of weighted average shares outstanding include
1,634,574 stock options, 1,811,539 restricted stock grants, shares underlying convertible notes and preferred stock.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Twelve months ended
December 31, 2015
Shares used in basic per share computation 16,966,921
Effect of dilutive common stock options outstanding 599,677
Effect of dilutive conversion options 4,636,588
Effect of dilutive conversion of Series B Preferred Stock 1,506,024
Shares used in diluted per share computation 23,709,210 </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and 2015, and determined there was
no impairment of indefinite lived intangibles and goodwill.</t>
  </si>
  <si>
    <t>Fair Value of Financial Instruments</t>
  </si>
  <si>
    <t xml:space="preserve">Fair Value of Financial Instruments Disclosures about fair value of financial instruments,
requires disclosure of the fair value information, whether or not recognized in the balance sheet, where it is practicable to estimate
that value. As of December 31,2016,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November 2016, the FASB issued Accounting
Standards Update (“ASU”) 2016-18, Statement of Cash Flows (Topic 230): Restricted Cash. Historically, there has been
a diversity in practice in how changes in restricted cash are presented and classified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entities
for fiscal years beginning after December 15, 2017, and interim periods within those fiscal years. Early adoption is permitted.
We are evaluating what impact, if any, the adoption of this guidance will have on our financial condition, results of operations,
cash flows or financial disclosures. Management reviewed currently issued pronouncements
during the year ended December 31, 2016, and does not believe that any other recently issued, but not yet effective, accounting
standards, if currently adopted, would have a material effect on the accompanying consolidated financial statements.</t>
  </si>
  <si>
    <t>Summary of Significant Accounting Policies (Tables)</t>
  </si>
  <si>
    <t>Schedule of Estimated Useful Lives Property, Plant and Equipment</t>
  </si>
  <si>
    <t>Property and equipment are stated at
cost. Depreciation for property and equipment commences when it’s put into service and are depreciated using the straight
line method over its estimated useful lives:
Machinery &amp; equipment 3-7 Years
Furniture &amp; fixtures 5-7 Years
Computer equipment 3-5 Years
Vehicles 5-7 Years
Leaseholder improvements 3-5 Years</t>
  </si>
  <si>
    <t>Schedule of Earnings Per Share, Basic and Diluted</t>
  </si>
  <si>
    <t xml:space="preserve">The following schedule reconciles the denominators
of the Company’s calculation for basic and diluted net income per share:
Twelve months ended
December 31, 2015
Shares used in basic per share computation 16,966,921
Effect of dilutive common stock options outstanding 599,677
Effect of dilutive conversion options 4,636,588
Effect of dilutive conversion of Series B Preferred Stock 1,506,024
Shares used in diluted per share computation 23,709,210 </t>
  </si>
  <si>
    <t>Business Acquisition (Tables)</t>
  </si>
  <si>
    <t>Business Acquisition, Pro Forma Information</t>
  </si>
  <si>
    <t xml:space="preserve">Year ended, December 31, 2015
Total revenues $ 66,981,000
Net Income 1,858,000
Basic and diluted net income per common share $ 0.10 </t>
  </si>
  <si>
    <t>MD Energy LLC [Member]</t>
  </si>
  <si>
    <t>Schedule of Business Acquisitions, by Acquisition</t>
  </si>
  <si>
    <t xml:space="preserve">The acquisition date estimated fair
value of the consideration transferred consisted of the following:
Closing cash payment 850, 000
Working capital surplus 437,000
Convertible promissory notes 2,650,000
Total purchase price $ 3,937,000
Tangible assets acquired $ 1,442,000
Liabilities assumed (799,000 )
Net tangible assets 643,000
Goodwill 3,294,000
Total purchase price $ 3,937,000 </t>
  </si>
  <si>
    <t>Plan B Enterprises Inc [Member]</t>
  </si>
  <si>
    <t xml:space="preserve">The acquisition date estimated fair
value of the consideration transferred consisted of the following:
Closing cash payment, net of recoverable of $137,000. $ 2,363,000
Preferred share value / Series B 4,500,000
Total purchase price 6,863,000
Tangible assets acquired 5,203,000
Liabilities assumed (3,674,000 )
Net tangible assets 1,529,000
Goodwill 5,334,000
Total purchase price $ 6,863,000 </t>
  </si>
  <si>
    <t>Property and Equipment, Net (Tables)</t>
  </si>
  <si>
    <t>Property, Plant and Equipment [Abstract]</t>
  </si>
  <si>
    <t>Schedule of Property and Equipment</t>
  </si>
  <si>
    <t xml:space="preserve">Property and equipment is summarized
as follows at December 31, 2016 and 2015:
2016 2015
Leasehold improvements $ 420,200 $ 48,200
Vehicles &amp; trailers 247,100 221,000
Machinery &amp; equipment 844,900 273,900
Office equipment &amp; furniture 396,600 277,600
Computers and software 118,600 65,600
2,027,400 886,300
Less accumulated depreciation (353,400 ) (141,100 )
$ 1,674,000 $ 745,200 </t>
  </si>
  <si>
    <t>Accounts Payable and Accrued Liabilities (Tables)</t>
  </si>
  <si>
    <t>Schedule of Accounts Payable and Accrued Liabilities</t>
  </si>
  <si>
    <t xml:space="preserve">Accounts payable and accrued liabilities
at December 31, 2016 and 2015 are as follows:
2016 2015
Trade payables $ 11,797,200 $ 4,273,100
Accrued payroll, vacation and taxes 498,700 216,500
Accrued expenses and commissions 682,900 542,600
Total $ 12,978,800 $ 5,032,200 </t>
  </si>
  <si>
    <t>Loans Payable (Tables)</t>
  </si>
  <si>
    <t>Schedule of Loans Payable</t>
  </si>
  <si>
    <t xml:space="preserve">As of December 31, 2016 and December
31, 2015, loans payable are summarized as follows:
2016 2015
Business line dated March 10, 2014 $ 0 $ 137,000
Business loan agreement dated March 14, 2014 62,700 88,000
Business loan agreement dated April 9, 2014 124,500 174,000
Equipment notes payable 526,200 61,000
Line of credit 0 1,800,000
Subtotal 713,400 2,260,000
Less: Current position (217,700 ) (2,028,000 )
Long-term position $ 495,700 $ 232,000 </t>
  </si>
  <si>
    <t>Convertible Promissory Notes (Tables)</t>
  </si>
  <si>
    <t>Schedule of Convertible Promissory Note</t>
  </si>
  <si>
    <t xml:space="preserve">Convertible promissory note at December
31, 2016 and 2015 are as follows:
2016 2015
Convertible promissory notes payable $ 654,000 $ 850,000
Less, debt discount - -
Convertible promissory notes payable, net $ 654,000 $ 850,000 </t>
  </si>
  <si>
    <t>Stock Options, Restricted Stock and Warrants (Tables)</t>
  </si>
  <si>
    <t>Schedule of Share-based Compensation, Stock Options Activity</t>
  </si>
  <si>
    <t xml:space="preserve">A summary of the
Company’s stock option activity and related information follows:
December 31, 2016 December 31, 2015
Weighted Weighted
Number average Number average
of exercise of exercise
Options price Options price
Outstanding, beginning January 1, 2016 899,574 $ 1.30 957,266 $ 2.20
Granted 785,000 2.71 - -
Exercised - - (53,649 ) 0.26
Forfeited (50,000 ) 2.68
Expired - - (4,043 ) 0.26
Outstanding, end of December 31, 2016 1,634,574 1.93 899,574 1.30
Exercisable at the end of December 31, 2016 1,043,212 1.45 822,650 1.13
Weighted average fair value of options granted during period 2.71 4.42 </t>
  </si>
  <si>
    <t>Schedule of Share-based Compensation, Shares Authorized under Stock Option Plans, by Exercise Price Range</t>
  </si>
  <si>
    <t xml:space="preserve">The following
summarizes the options to purchase shares of the Company’s common stock which were outstanding at December 31, 2016:
Weighted
Average
Remaining
Exercisable Stock Options Stock Options Contractual
Prices Outstanding Exercisable Life (years)
$ 1.30 576,923 576,923 0.58
$ 0.26 192,308 192,308 2.00
$ 0.47 53,419 53,419 3.73
$ 4.42 76,924 52,969 4.94
$ 2.68 545,000 147,208 4.28
$ 3.03 40,000 5,778 4.58
$ 2.88 50,000 8,403 4.67
$ 3.10 50,000 4,167 4.84
$ 2.39 50,000 2,037 4.88
$
1,634,574 1,043,212 </t>
  </si>
  <si>
    <t>Schedule of Share-based Compensation, Warrant Activity</t>
  </si>
  <si>
    <t xml:space="preserve">A summary of the
Company’s warrant activity and related information follows:
December 31, 2016 December 31, 2015
Weighted Weighted
Number average Number average
of exercise of exercise
Warrants price Warrants price
Outstanding, beginning of period 2,997,000 - $
Granted - 4.15 3,000,000 4.15
Exercised - 4.15 (3,000 ) 4.15
Expired - -
Outstanding, end of period 2,997,000 $ 4.15 2,997,000 $ 4.15
Exercisable at the end of period 2,997,000 $ 4.15 2,997,000 $ 4.15
Weighted average fair value of options granted during the period $ 4.15 $ 4.15 </t>
  </si>
  <si>
    <t>Income Taxes (Tables)</t>
  </si>
  <si>
    <t>Schedule of Effective Income Tax Rate Reconciliation</t>
  </si>
  <si>
    <t xml:space="preserve">The income tax provision differs from the amount
of income tax determined by applying the U.S. federal income tax rate to pretax income from continuing operations for the year
ended December 31, 2016 and 2015 due to the following:
2016 2015
Net income (loss) $ (3,705,000 ) $ 415,000
Depreciation and amortization 128,000 301,000
Stock Compensation Expense 2,386,000 53,000
(Gain) Loss on Derivative - (27,000 )
Amortization of Debt Discount 379,000 466,000
Gain/Loss on Settlement of Debt - -
Research and development costs - -
Acquisition change in tax method - -
Other - -
Valuation Allowance 812,000 (1,208,000 )
Income tax expense $ - $ - </t>
  </si>
  <si>
    <t>Schedule of Net Deferred Tax Assets and Liabilities</t>
  </si>
  <si>
    <t xml:space="preserve">Net deferred tax assets consist of the following
components as of December 31, 2016 and 2015:
2016 2015
Deferred tax assets:
NOL carryover $ 2,473,000 $ 1,761,000
R&amp;D carryover 172,000 167,000
Other 125,000 30,000
Deferred tax liabilities:
Depreciation (180,000 ) (180,000 )
2,590,000 1,778,000
Less valuation allowance (2,590,000 ) (1,778,000 )
Net deferred tax asset $ - $ - </t>
  </si>
  <si>
    <t>Commitments And Contingencies (Tables)</t>
  </si>
  <si>
    <t>Schedule of Future Minimum Rental Payments Operating Leases</t>
  </si>
  <si>
    <t xml:space="preserve">At December 31,
2016, commitments for minimum property rental were as follows:
For the twelve months ended:
2017 $ 722,500
2018 688,700
2019 515,200
2020 495,100
2021 and thereafter 370,000
Total $ 2,791,500 </t>
  </si>
  <si>
    <t>Vehicles [Member]</t>
  </si>
  <si>
    <t xml:space="preserve">At December 31,
2016, commitments for minimum vehicle payments were as follows:
For the twelve months ended:
2017 $ 431,800
2018 367,800
2019 125,000
2020 23,700
2021 and thereafter 21,700
Total $ 970,000 </t>
  </si>
  <si>
    <t>Major Customer/Suppliers (Tables)</t>
  </si>
  <si>
    <t>Schedule of Concentration of Risk, by Risk Factor</t>
  </si>
  <si>
    <t>For the years ended December 31, 2016
and 2015 the following suppliers represented more than 10% of direct material costs:
2016 2015
SunPower 36.3 % 22.9 %
Canadian Solar 4.7 % 10.7 %</t>
  </si>
  <si>
    <t>Summary of Significant Accounting Policies (Details Narrative)</t>
  </si>
  <si>
    <t>Dec. 31, 2016USD ($)Segmentshares</t>
  </si>
  <si>
    <t>Dec. 31, 2015USD ($)</t>
  </si>
  <si>
    <t>Costs in excess of billings, current</t>
  </si>
  <si>
    <t>Billings in excess of cost, current</t>
  </si>
  <si>
    <t>Other receivables, net, current</t>
  </si>
  <si>
    <t>Allowance for doubtful accounts receivable</t>
  </si>
  <si>
    <t>Bad debts</t>
  </si>
  <si>
    <t>Depreciation expense</t>
  </si>
  <si>
    <t>Fdic limits</t>
  </si>
  <si>
    <t>Advertising and marketing expenses</t>
  </si>
  <si>
    <t>Research and development expense</t>
  </si>
  <si>
    <t>Standard product warranty description</t>
  </si>
  <si>
    <t>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t>
  </si>
  <si>
    <t>Product warranty accrual, current</t>
  </si>
  <si>
    <t>Number of reportable segments | Segment</t>
  </si>
  <si>
    <t>Equity Option [Member]</t>
  </si>
  <si>
    <t>Antidilutive securities excluded from computation of earnings per share, amount (in shares) | shares</t>
  </si>
  <si>
    <t>Restricted Stock [Member]</t>
  </si>
  <si>
    <t>Solar Panels [Member] | Minimum [Member]</t>
  </si>
  <si>
    <t>Standard product warranty, term</t>
  </si>
  <si>
    <t>10 years</t>
  </si>
  <si>
    <t>Solar Panels [Member] | Maximum [Member]</t>
  </si>
  <si>
    <t>25 years</t>
  </si>
  <si>
    <t>Inverter [Member] | Minimum [Member]</t>
  </si>
  <si>
    <t>Inverter [Member] | Maximum [Member]</t>
  </si>
  <si>
    <t>15 years</t>
  </si>
  <si>
    <t>Summary of Significant Accounting Policies - Schedule of Estimated Useful Lives Property, Plant and Equipment (Details)</t>
  </si>
  <si>
    <t>Machinery and Equipment [Member] | Minimum [Member]</t>
  </si>
  <si>
    <t>Property, Plant and Equipment [Line Items]</t>
  </si>
  <si>
    <t>Property and equipment, estimated useful lives</t>
  </si>
  <si>
    <t>3 years</t>
  </si>
  <si>
    <t>Machinery and Equipment [Member] | Maximum [Member]</t>
  </si>
  <si>
    <t>7 years</t>
  </si>
  <si>
    <t>Furniture and Fixtures [Member] | Minimum [Member]</t>
  </si>
  <si>
    <t>5 years</t>
  </si>
  <si>
    <t>Furniture and Fixtures [Member] | Maximum [Member]</t>
  </si>
  <si>
    <t>Computer Equipment [Member] | Minimum [Member]</t>
  </si>
  <si>
    <t>Computer Equipment [Member] | Maximum [Member]</t>
  </si>
  <si>
    <t>Vehicles [Member] | Minimum [Member]</t>
  </si>
  <si>
    <t>Vehicles [Member] | Maximum [Member]</t>
  </si>
  <si>
    <t>Leaseholder Improvements [Member] | Minimum [Member]</t>
  </si>
  <si>
    <t>Leaseholder Improvements [Member] | Maximum [Member]</t>
  </si>
  <si>
    <t>Summary of Significant Accounting Policies - Schedule of Earnings Per Share, Basic and Diluted (Details) - shares</t>
  </si>
  <si>
    <t>Shares used in basic per share computation</t>
  </si>
  <si>
    <t>Effect of dilutive common stock options outstanding</t>
  </si>
  <si>
    <t>Effect of dilutive conversion options</t>
  </si>
  <si>
    <t>Effect of dilutive conversion of Series B Preferred Stock</t>
  </si>
  <si>
    <t>Shares used in diluted per share computation</t>
  </si>
  <si>
    <t>Business Acquisition (Details Narrative) - USD ($) $ in Thousands</t>
  </si>
  <si>
    <t>Dec. 01, 2015</t>
  </si>
  <si>
    <t>Mar. 02, 2015</t>
  </si>
  <si>
    <t>Feb. 28, 2015</t>
  </si>
  <si>
    <t>Business acquisition, percentage of voting interests acquired</t>
  </si>
  <si>
    <t>100.00%</t>
  </si>
  <si>
    <t>Payments to acquire businesses, gross</t>
  </si>
  <si>
    <t>Business combination, consideration transferred, liabilities incurred</t>
  </si>
  <si>
    <t>Business combination, consideration transferred, other</t>
  </si>
  <si>
    <t>Business combination, recognized identifiable assets acquired, goodwill, and liabilities assumed, net</t>
  </si>
  <si>
    <t>Owned subsidiary for cash</t>
  </si>
  <si>
    <t>Business combination, consideration transferred, recoverable</t>
  </si>
  <si>
    <t>Business combination, consideration transferred, equity interests issued and issuable</t>
  </si>
  <si>
    <t>Transaction value for accounting purposes fair value</t>
  </si>
  <si>
    <t>Plan B Enterprises Inc [Member] | Convertible Preferred Stock [Member]</t>
  </si>
  <si>
    <t>Business acquisition, equity interest issued or issuable, number of shares</t>
  </si>
  <si>
    <t>Business Acqusition - Schedule of Business Acquisitions, by Acquisition (Details) - USD ($) $ in Thousands</t>
  </si>
  <si>
    <t>Closing cash payment</t>
  </si>
  <si>
    <t>Working capital surplus</t>
  </si>
  <si>
    <t>Total purchase price</t>
  </si>
  <si>
    <t>Tangible assets acquired</t>
  </si>
  <si>
    <t>Liabilities assumed</t>
  </si>
  <si>
    <t>Net tangible assets</t>
  </si>
  <si>
    <t>Preferred share value / Series B</t>
  </si>
  <si>
    <t>Business Acqusition - Schedule of Business Acquisitions, by Acquisition (Details) (Parenthetical) $ in Thousands</t>
  </si>
  <si>
    <t>Dec. 01, 2015USD ($)</t>
  </si>
  <si>
    <t>Business Acquisition - Business Acquisition, Pro Forma Information (Details) $ / shares in Units, $ in Thousands</t>
  </si>
  <si>
    <t>Dec. 31, 2016USD ($)$ / shares</t>
  </si>
  <si>
    <t>Total revenues</t>
  </si>
  <si>
    <t>Basic and diluted net loss per common share | $ / shares</t>
  </si>
  <si>
    <t>Property and Equipment, Net (Details Narrative) - USD ($)</t>
  </si>
  <si>
    <t>Depreciation</t>
  </si>
  <si>
    <t>Property and Equipment, Net - Schedule of Property and Equipment (Details) - USD ($)</t>
  </si>
  <si>
    <t>Property and equipment, gross</t>
  </si>
  <si>
    <t>Less accumulated depreciation</t>
  </si>
  <si>
    <t>Property and equipment, net</t>
  </si>
  <si>
    <t>Leasehold Improvements [Member]</t>
  </si>
  <si>
    <t>Vehicles and Trailers [Member]</t>
  </si>
  <si>
    <t>Machinery and Equipment [Member]</t>
  </si>
  <si>
    <t>Office Equipment and Furniture [Member]</t>
  </si>
  <si>
    <t>Computers and Software [Member]</t>
  </si>
  <si>
    <t>Accounts Payable and Accrued Liabilities - Schedule of Accounts Payable and Accrued Liabilities (Details) - USD ($)</t>
  </si>
  <si>
    <t>Trade payables</t>
  </si>
  <si>
    <t>Accrued payroll, vacation and taxes</t>
  </si>
  <si>
    <t>Accrued expenses and commissions</t>
  </si>
  <si>
    <t>Loans Payable (Details Narrative) - USD ($)</t>
  </si>
  <si>
    <t>Dec. 23, 2016</t>
  </si>
  <si>
    <t>Nov. 14, 2016</t>
  </si>
  <si>
    <t>Sep. 08, 2016</t>
  </si>
  <si>
    <t>Jan. 05, 2016</t>
  </si>
  <si>
    <t>Apr. 09, 2014</t>
  </si>
  <si>
    <t>Mar. 14, 2014</t>
  </si>
  <si>
    <t>Mar. 10, 2014</t>
  </si>
  <si>
    <t>Oct. 31, 2014</t>
  </si>
  <si>
    <t>Loans payable, current</t>
  </si>
  <si>
    <t>Loan Agreement [Member]</t>
  </si>
  <si>
    <t>Debt instrument, face amount</t>
  </si>
  <si>
    <t>Debt instrument, interest rate, stated percentage</t>
  </si>
  <si>
    <t>4.99%</t>
  </si>
  <si>
    <t>0.00%</t>
  </si>
  <si>
    <t>5.50%</t>
  </si>
  <si>
    <t>Debt instrument, periodic payment</t>
  </si>
  <si>
    <t>Debt instrument, maturity date</t>
  </si>
  <si>
    <t>Sep. 30,
		2020</t>
  </si>
  <si>
    <t>Nov. 13,
		2020</t>
  </si>
  <si>
    <t>Jan. 15,
		2020</t>
  </si>
  <si>
    <t>Loan Agreement 1 [Member]</t>
  </si>
  <si>
    <t>Loan Agreement 2 [Member]</t>
  </si>
  <si>
    <t>Loan Agreement 3 [Member]</t>
  </si>
  <si>
    <t>Notes Payable to Banks [Member]</t>
  </si>
  <si>
    <t>4.95%</t>
  </si>
  <si>
    <t>Apr. 9,
		2019</t>
  </si>
  <si>
    <t>Mar. 14,
		2019</t>
  </si>
  <si>
    <t>Debt instrument, collateral</t>
  </si>
  <si>
    <t>The loan is secured by the inventory and equipment</t>
  </si>
  <si>
    <t>secured by the equipment</t>
  </si>
  <si>
    <t>Notes Payable, Other Payables [Member]</t>
  </si>
  <si>
    <t>secured by transportation equipment</t>
  </si>
  <si>
    <t>Debt instrument, maturity date, description</t>
  </si>
  <si>
    <t>other</t>
  </si>
  <si>
    <t>Note Dated March 14, 2014 [Member] | Notes Payable to Banks [Member]</t>
  </si>
  <si>
    <t>Note Dated April 9, 2014 [Member] | Notes Payable to Banks [Member]</t>
  </si>
  <si>
    <t>Line of Credit [Member]</t>
  </si>
  <si>
    <t>Line of credit facility, maximum borrowing capacity</t>
  </si>
  <si>
    <t>Line of credit facility, expiration date</t>
  </si>
  <si>
    <t>Mar. 10,
		2016</t>
  </si>
  <si>
    <t>Nov. 30,
		2017</t>
  </si>
  <si>
    <t>Proceeds from lines of credit</t>
  </si>
  <si>
    <t>Line of credit facility, collateral</t>
  </si>
  <si>
    <t xml:space="preserve">Loans are secured by a security interest in the Companys cash accounts held with the Lender. </t>
  </si>
  <si>
    <t>Line of Credit [Member] | Letter of Credit [Member]</t>
  </si>
  <si>
    <t>Line of Credit [Member] | Line Of Credit March 14 2014 [Member]</t>
  </si>
  <si>
    <t>Line of credit, current</t>
  </si>
  <si>
    <t>Line of Credit [Member] | Minimum [Member]</t>
  </si>
  <si>
    <t>Short-term debt, percentage bearing variable interest rate</t>
  </si>
  <si>
    <t>4.75%</t>
  </si>
  <si>
    <t>Loans Payable - Schedule of Loans Payable (Details) - USD ($)</t>
  </si>
  <si>
    <t>Loan payable Subtotal</t>
  </si>
  <si>
    <t>Less: Current position</t>
  </si>
  <si>
    <t>Long-term position</t>
  </si>
  <si>
    <t>Business Line Dated March 10, 2014 [Member]</t>
  </si>
  <si>
    <t>Business Loan Agreement Dated March 14, 2014 [Member]</t>
  </si>
  <si>
    <t>Business Loan Agreement Dated April 9, 2014 [Member]</t>
  </si>
  <si>
    <t>Equipment Notes Payable [Member]</t>
  </si>
  <si>
    <t>Loans Payable - Schedule of Loans Payable (Details) (Parenthetical)</t>
  </si>
  <si>
    <t>Loan dated</t>
  </si>
  <si>
    <t>Mar. 10,
		2014</t>
  </si>
  <si>
    <t>Mar. 14,
		2014</t>
  </si>
  <si>
    <t>Apr. 9,
		2014</t>
  </si>
  <si>
    <t>Acquisition Convertible Promissory Note (Details Narrative) - USD ($)</t>
  </si>
  <si>
    <t>Feb. 29, 2016</t>
  </si>
  <si>
    <t>Mar. 31, 2015</t>
  </si>
  <si>
    <t>Jan. 31, 2014</t>
  </si>
  <si>
    <t>Nov. 30, 2015</t>
  </si>
  <si>
    <t>Mar. 31, 2014</t>
  </si>
  <si>
    <t>Dec. 30, 2015</t>
  </si>
  <si>
    <t>Dec. 31, 2014</t>
  </si>
  <si>
    <t>Debt conversion, converted instrument, shares issued</t>
  </si>
  <si>
    <t>Amortization of debt discount (premium)</t>
  </si>
  <si>
    <t>Solar United Network Inc [Member]</t>
  </si>
  <si>
    <t>Solar United Network Inc [Member] | Convertible Debt [Member]</t>
  </si>
  <si>
    <t>4.00%</t>
  </si>
  <si>
    <t>Debt instrument, convertible, conversion price</t>
  </si>
  <si>
    <t>Debt instrument, convertible, terms of conversion feature</t>
  </si>
  <si>
    <t>The conversion price is $0.52 per share until March 30, 2015, which was amended to extend to March 31, 2016.</t>
  </si>
  <si>
    <t>Debt instrument, term</t>
  </si>
  <si>
    <t>Mar. 31,
		2016</t>
  </si>
  <si>
    <t>Debt conversion, original debt, amount</t>
  </si>
  <si>
    <t>MD Energy LLC [Member] | Convertible Debt [Member]</t>
  </si>
  <si>
    <t>The note is convertible into shares of common stock on or after each of the following dates: November 30, 2015, November 30, 2016 and November 30, 2017. The conversion price is $2.60 per share.</t>
  </si>
  <si>
    <t>2 years</t>
  </si>
  <si>
    <t>Feb. 28,
		2020</t>
  </si>
  <si>
    <t>Debt instrument, payment terms</t>
  </si>
  <si>
    <t xml:space="preserve">Commencing with the quarter ending on June 30, 2017, the Company will make quarterly payments of interest accrued on the convertible note during the prior quarter plus $221,000 with the final payment of all outstanding principal and accrued but unpaid interest on the convertible note due and payable on February 28, 2020 (the maturity date). </t>
  </si>
  <si>
    <t>Debt final payment of outstanding principal and interest</t>
  </si>
  <si>
    <t>MD Energy LLC [Member] | Convertible Debt [Member] | Maximum [Member]</t>
  </si>
  <si>
    <t>Convertible Promissory Notes (Details Narrative) - USD ($)</t>
  </si>
  <si>
    <t>Dec. 04, 2014</t>
  </si>
  <si>
    <t>Feb. 11, 2014</t>
  </si>
  <si>
    <t>Jan. 29, 2014</t>
  </si>
  <si>
    <t>Mar. 01, 2013</t>
  </si>
  <si>
    <t>Sep. 30, 2014</t>
  </si>
  <si>
    <t>Convertible notes payable</t>
  </si>
  <si>
    <t>Debt Issued On March 1, 2013 [Member] | Convertible Notes Payable [Member]</t>
  </si>
  <si>
    <t>5.00%</t>
  </si>
  <si>
    <t>Proceeds from convertible debt</t>
  </si>
  <si>
    <t>The note was convertible into shares of common stock of the Company at a price equal to a variable conversion price equal to the lesser of $0.52 per share or the lowest closing price after the effective date.</t>
  </si>
  <si>
    <t>Mar. 31,
		2015</t>
  </si>
  <si>
    <t>Accrued interest</t>
  </si>
  <si>
    <t>Debt Issued On January 29, 2014 [Member] | Convertible Notes Payable [Member]</t>
  </si>
  <si>
    <t>10.00%</t>
  </si>
  <si>
    <t>Debt Issued On January 29, 2014 [Member] | Convertible Notes Payable [Member] | Principal [Member]</t>
  </si>
  <si>
    <t>Debt Issued On January 29, 2014 [Member] | Convertible Notes Payable [Member] | Interest [Member]</t>
  </si>
  <si>
    <t>Debt Issued On January 29_ 2014 [Member] | Convertible Notes Payable [Member]</t>
  </si>
  <si>
    <t>The note was convertible into shares of common stock of the Company at a price equal to a variable conversion price equal to the lesser of $0.338 per share, or fifty percent (50%) of the lowest trading price after the effective date.</t>
  </si>
  <si>
    <t>Debt Issued On January 31, 2014 [Member] | Convertible Notes Payable [Member]</t>
  </si>
  <si>
    <t>The note was convertible into shares of common stock of the Company at a price equal to a variable conversion price equal to the lesser of $1.30 per share, or fifty percent (50%) of the lowest trading price after the effective date.</t>
  </si>
  <si>
    <t>Oct. 28,
		2014</t>
  </si>
  <si>
    <t>Jun. 30,
		2019</t>
  </si>
  <si>
    <t>The note matured on October 28, 2014, with an extension of three months. The note matured on January 31, 2015, and was extended to June 30, 2016, and in March 2016 was subsequently extended to June 30, 2019 with zero interest.</t>
  </si>
  <si>
    <t>Interest expense, debt</t>
  </si>
  <si>
    <t>Remaining principal balance</t>
  </si>
  <si>
    <t>Debt Issued On February 11, 2014 [Member] | Convertible Notes Payable [Member]</t>
  </si>
  <si>
    <t xml:space="preserve">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
  </si>
  <si>
    <t>Convertible Promissory Notes - Schedule of Convertible Promissory Note  (Details) - USD ($)</t>
  </si>
  <si>
    <t>Convertible promissory notes payable</t>
  </si>
  <si>
    <t>Less, debt discount</t>
  </si>
  <si>
    <t>Convertible promissory notes payable, net</t>
  </si>
  <si>
    <t>Capital Stock (Details Narrative) - USD ($) $ / shares in Units, $ in Thousands</t>
  </si>
  <si>
    <t>Nov. 25, 2015</t>
  </si>
  <si>
    <t>Feb. 25, 2015</t>
  </si>
  <si>
    <t>Stockholders' equity, reverse stock split</t>
  </si>
  <si>
    <t>26:1 reverse stock split</t>
  </si>
  <si>
    <t>Number of common stock issued during period</t>
  </si>
  <si>
    <t>Convertible promissory notes aggregate amount</t>
  </si>
  <si>
    <t>Restricted common stock, shares</t>
  </si>
  <si>
    <t>Stock compensation costs</t>
  </si>
  <si>
    <t>Number of common stock shares issued</t>
  </si>
  <si>
    <t>Common stock price per share</t>
  </si>
  <si>
    <t>Proceeds from issuance of sale of equity</t>
  </si>
  <si>
    <t>Number of common stock shares issued for service</t>
  </si>
  <si>
    <t>Number of common stock shares issued for service value</t>
  </si>
  <si>
    <t>Restricted common stock shares value</t>
  </si>
  <si>
    <t>Common stock shares issued for conversion of restricted common stock for commitment fees</t>
  </si>
  <si>
    <t>Common stock shares issued for conversion of restricted common stock for commitment fees, shares</t>
  </si>
  <si>
    <t>Common stock shares issued for cashless exercise of options</t>
  </si>
  <si>
    <t>Contributed capital received</t>
  </si>
  <si>
    <t>Stockholders' equity, reverse stock split shares</t>
  </si>
  <si>
    <t>Preferred stock, par or stated value per share</t>
  </si>
  <si>
    <t>Stock issued during period, value, acquisitions</t>
  </si>
  <si>
    <t>Preferred stock, voting rights</t>
  </si>
  <si>
    <t>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t>
  </si>
  <si>
    <t>Stock issued during period, shares, acquisitions, shares</t>
  </si>
  <si>
    <t>March 2017 [Member]</t>
  </si>
  <si>
    <t>Number of share of common stock issued</t>
  </si>
  <si>
    <t>Convertible Promissory Notes One [Member]</t>
  </si>
  <si>
    <t>Price per share</t>
  </si>
  <si>
    <t>Convertible Promissory Notes Two [Member]</t>
  </si>
  <si>
    <t>Stock Options, Restricted Stock Warrants (Details Narrative) - USD ($)</t>
  </si>
  <si>
    <t>Aug. 31, 2016</t>
  </si>
  <si>
    <t>Feb. 01, 2015</t>
  </si>
  <si>
    <t>May 31, 2016</t>
  </si>
  <si>
    <t>Sep. 30, 2016</t>
  </si>
  <si>
    <t>Dec. 31, 2013</t>
  </si>
  <si>
    <t>Number of non-qualified stock options outstanding to purchase shares of common stock</t>
  </si>
  <si>
    <t>Stock based compensation for issued options</t>
  </si>
  <si>
    <t>Share-based compensation</t>
  </si>
  <si>
    <t>Warrants [Member]</t>
  </si>
  <si>
    <t>Number of common stock purchase warrants outstanding</t>
  </si>
  <si>
    <t>Warrant exercise price per share</t>
  </si>
  <si>
    <t>Stock Option [Member]</t>
  </si>
  <si>
    <t>Stock options vest at verious time and exercisable period</t>
  </si>
  <si>
    <t>Aggregate instrinsic value of options outstanding</t>
  </si>
  <si>
    <t>Share price per share</t>
  </si>
  <si>
    <t>Stock Option [Member] | Minimum [Member]</t>
  </si>
  <si>
    <t>Exercise price per share</t>
  </si>
  <si>
    <t>Stock Option [Member] | Maximum [Member]</t>
  </si>
  <si>
    <t>Restricted Stock [Member] | March 2017 [Member]</t>
  </si>
  <si>
    <t>Stock issued during period, shares, restricted stock award, net of forfeitures, shares</t>
  </si>
  <si>
    <t>Restricted Stock [Member] | James B. Nelson [Member]</t>
  </si>
  <si>
    <t>Share-based compensation arrangement by share-based payment award, number of shares authorized</t>
  </si>
  <si>
    <t>Market capitalization exceeded</t>
  </si>
  <si>
    <t>Stock issued during period, value, restricted stock award, net of forfeitures</t>
  </si>
  <si>
    <t>Restricted Stock [Member] | James B. Nelson [Member] | Trailing Twelve Month Period [Member]</t>
  </si>
  <si>
    <t>Share-based compensation arrangement by share-based payment award, terms of award</t>
  </si>
  <si>
    <t>Exceeds $2 million for a trailing twelve-month period and the sooner of Mr. Nelsons retirement, change of control, or January 2019, the Company will issue an additional 384,615 shares of the Companys common stock to Mr. Nelson.</t>
  </si>
  <si>
    <t>Restricted Stock [Member] | Chief Executive Officer [Member] | 2016 Equity Incentive Plan [Member]</t>
  </si>
  <si>
    <t>Restricted Stock [Member] | Shareholders [Member]</t>
  </si>
  <si>
    <t xml:space="preserve">a) If the Companys aggregate net income from operations, for any trailing four (4) quarters equals or exceeds $2 million, the Company will issue each Sunworks United Shareholder 92,308 shares of common stock and 276,924 shares in the aggregate; b) If the Companys aggregate net income from operations, for any trailing four (4) quarters exceeds $3 million, the Company will issue each Sunworks United Shareholder 92,308 shares and 276,924 shares of common stock in the aggregate; c) If the Companys aggregate net income from operations, for any trailing four (4) quarters exceeds $4 million, the Company will issue each Sunworks United Shareholder 92,307 and 276,924 shares in the aggregate. </t>
  </si>
  <si>
    <t>Restricted Stock [Member] | Shareholders [Member] | Trailing Four Quarters Equals 1 [Member]</t>
  </si>
  <si>
    <t>Restricted Stock [Member] | Shareholders [Member] | Trailing Four Quarters Equals 2 [Member]</t>
  </si>
  <si>
    <t>Restricted Stock [Member] | Shareholders [Member] | Trailing Four Quarters Equals 3 [Member]</t>
  </si>
  <si>
    <t>Restricted Stock [Member] | Employees [Member]</t>
  </si>
  <si>
    <t xml:space="preserve">a) If the Companys aggregate net income from operations, for any trailing four (4) quarters equals or exceeds $2 million, the Company will issue to each employee 12,821 shares of common stock and 64,105 shares in the aggregate; b) If the Companys aggregate net income from operations, for any trailing four (4) quarters exceeds $3 million, the Company will issue each employee 12,821 shares of common stock and 64,105 shares in the aggregate; c) If the Companys aggregate net income from operations, for any trailing four (4) quarters exceeds $4 million, the Company will issue each employee 12,820 and 51,280 shares in the aggregate. </t>
  </si>
  <si>
    <t>Restricted Stock [Member] | Employees [Member] | March 2017 [Member]</t>
  </si>
  <si>
    <t>Restricted Stock [Member] | Employees [Member] | Trailing Four Quarters Equals 1 [Member]</t>
  </si>
  <si>
    <t>Restricted Stock [Member] | Employees [Member] | Trailing Four Quarters Equals 2 [Member]</t>
  </si>
  <si>
    <t>Restricted Stock [Member] | Employees [Member] | Trailing Four Quarters Equals 3 [Member]</t>
  </si>
  <si>
    <t>Restricted Stock [Member] | Chief Financial Officer [Member]</t>
  </si>
  <si>
    <t xml:space="preserve">a) If the Companys aggregate net income from operations, for any trailing four (4) quarters equals or exceeds $2 million, the Company will issue 38,462 shares of common stock; b) If the Companys aggregate net income from operations, for any trailing four (4) quarters exceeds $3 million, the Company will issued 38,462 shares of common stock; c) If the Companys aggregate net income from operations, for any trailing four (4) quarters exceeds $4 million, the Company will issue 38,461. </t>
  </si>
  <si>
    <t>Restricted Stock [Member] | Chief Financial Officer [Member] | March 2017 [Member]</t>
  </si>
  <si>
    <t>Restricted Stock [Member] | Chief Financial Officer [Member] | Trailing Four Quarters Equals 1 [Member]</t>
  </si>
  <si>
    <t>Restricted Stock [Member] | Chief Financial Officer [Member] | Trailing Four Quarters Equals 2 [Member]</t>
  </si>
  <si>
    <t>Restricted Stock [Member] | Chief Financial Officer [Member] | Trailing Four Quarters Equals 3 [Member]</t>
  </si>
  <si>
    <t>Restricted Stock [Member] | Maximum [Member] | Chief Executive Officer [Member] | 2016 Equity Incentive Plan [Member]</t>
  </si>
  <si>
    <t>Ownership percent</t>
  </si>
  <si>
    <t>50.00%</t>
  </si>
  <si>
    <t>Stock Options, Restricted Stock Warrants - Schedule of Share-based Compensation, Stock Options (Details) - $ / shares</t>
  </si>
  <si>
    <t>Number of Options, Outstanding, beginning</t>
  </si>
  <si>
    <t>Number of Options, Granted</t>
  </si>
  <si>
    <t>Number of Options, Exercised</t>
  </si>
  <si>
    <t>Number of Options, Forfeited</t>
  </si>
  <si>
    <t>Number of Options, Expired</t>
  </si>
  <si>
    <t>Number of Options, Outstanding, ending</t>
  </si>
  <si>
    <t>Number of Options, Exercisable at the end</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 at the end</t>
  </si>
  <si>
    <t>Weighted average fair value of options granted during period</t>
  </si>
  <si>
    <t>2 years 8 months 16 days</t>
  </si>
  <si>
    <t>4 years 5 months 1 day</t>
  </si>
  <si>
    <t>Stock Options, Restricted Stock Warrants - Schedule of Share-based Compensation, Shares Authorized under Stock Option Plans, by Exercise Price Range (Details)</t>
  </si>
  <si>
    <t>Dec. 31, 2016$ / sharesshares</t>
  </si>
  <si>
    <t>Stock Options Outstanding</t>
  </si>
  <si>
    <t>Stock Options Exercisable</t>
  </si>
  <si>
    <t>Exercisable Price 1 [Member]</t>
  </si>
  <si>
    <t>Exercisable Prices | $ / shares</t>
  </si>
  <si>
    <t>Weighted Average Remaining Contractual Life (years)</t>
  </si>
  <si>
    <t>6 months 29 days</t>
  </si>
  <si>
    <t>Exercisable Price 2 [Member]</t>
  </si>
  <si>
    <t>Exercisable Price 3 [Member]</t>
  </si>
  <si>
    <t>3 years 8 months 23 days</t>
  </si>
  <si>
    <t>Exercisable Price 4 [Member]</t>
  </si>
  <si>
    <t>4 years 11 months 9 days</t>
  </si>
  <si>
    <t>Exercisable Price 5 [Member]</t>
  </si>
  <si>
    <t>4 years 3 months 11 days</t>
  </si>
  <si>
    <t>Exercisable Price 6 [Member]</t>
  </si>
  <si>
    <t>4 years 6 months 29 days</t>
  </si>
  <si>
    <t>Exercisable Price 7 [Member]</t>
  </si>
  <si>
    <t>4 years 8 months 1 day</t>
  </si>
  <si>
    <t>Exercisable Price 8 [Member]</t>
  </si>
  <si>
    <t>4 years 10 months 2 days</t>
  </si>
  <si>
    <t>Exercisable Price 9 [Member]</t>
  </si>
  <si>
    <t>4 years 10 months 17 days</t>
  </si>
  <si>
    <t>Stock Options, Restricted Stock Warrants - Schedule of Share-based Compensation, Warrant Activity (Details) - $ / shares</t>
  </si>
  <si>
    <t>Stock Options Restricted Stock Warrants - Schedule Of Share-based Compensation Warrant Activity Details</t>
  </si>
  <si>
    <t>Number of Warrants, Outstanding, beginning of period</t>
  </si>
  <si>
    <t>Number of Warrants, Granted</t>
  </si>
  <si>
    <t>Number of Warrants, Exercised</t>
  </si>
  <si>
    <t>Number of Warrants, Expired</t>
  </si>
  <si>
    <t>Number of Warrants, Outstanding, end of period</t>
  </si>
  <si>
    <t>Number of Warrants, Exercisable at the end of period</t>
  </si>
  <si>
    <t>Weighted average exercise price, Outstanding, beginning of period</t>
  </si>
  <si>
    <t>Weighted average exercise price, Granted</t>
  </si>
  <si>
    <t>Weighted average exercise price, Exercised</t>
  </si>
  <si>
    <t>Weighted average exercise price, Expired</t>
  </si>
  <si>
    <t>Weighted average exercise price, Outstanding, end of period</t>
  </si>
  <si>
    <t>Weighted average exercise price Exercisable at the end of period</t>
  </si>
  <si>
    <t>Weighted average fair value of options granted during the period</t>
  </si>
  <si>
    <t>4 years 1 month 24 days</t>
  </si>
  <si>
    <t>Income Taxes (Details Narrative) - USD ($) $ in Thousands</t>
  </si>
  <si>
    <t>Operating loss carryforwards</t>
  </si>
  <si>
    <t>Operating loss carryforward expiration date</t>
  </si>
  <si>
    <t>Income Taxes - Schedule of Effective Income Tax Rate Reconciliation (Details) - USD ($) $ in Thousands</t>
  </si>
  <si>
    <t>Net income (loss)</t>
  </si>
  <si>
    <t>Stock Compensation Expense</t>
  </si>
  <si>
    <t>(Gain) Loss on Derivative</t>
  </si>
  <si>
    <t>Amortization of Debt Discount</t>
  </si>
  <si>
    <t>Gain/Loss on Settlement of Debt</t>
  </si>
  <si>
    <t>Research and development costs</t>
  </si>
  <si>
    <t>Acquisition change in tax method</t>
  </si>
  <si>
    <t>Other</t>
  </si>
  <si>
    <t>Valuation Allowance</t>
  </si>
  <si>
    <t>Income tax expense</t>
  </si>
  <si>
    <t>Income Taxes - Schedule of Net Deferred Tax Assets and Liabilities (Details) - USD ($) $ in Thousands</t>
  </si>
  <si>
    <t>Deferred tax assets NOL carryover</t>
  </si>
  <si>
    <t>Deferred tax assets R&amp;D carryover</t>
  </si>
  <si>
    <t>Deferred tax assets Other</t>
  </si>
  <si>
    <t>Deferred tax liabilities Depreciation</t>
  </si>
  <si>
    <t>Net deferred tax liabilities</t>
  </si>
  <si>
    <t>Less valuation allowance</t>
  </si>
  <si>
    <t>Net deferred tax asset</t>
  </si>
  <si>
    <t>Commitments And Contingencies (Details Narrative)</t>
  </si>
  <si>
    <t>Dec. 31, 2016USD ($)ft²</t>
  </si>
  <si>
    <t>Office and Warehouse [Member] | Roseville, California [Member]</t>
  </si>
  <si>
    <t>Area of real estate property | ft²</t>
  </si>
  <si>
    <t>Operating lease monthly rent expense</t>
  </si>
  <si>
    <t>Lease expiration</t>
  </si>
  <si>
    <t>Office and Warehouse [Member] | Rocklin, California [Member]</t>
  </si>
  <si>
    <t>Office and Warehouse [Member] | Rocklin, California 1 [Member]</t>
  </si>
  <si>
    <t>Office and Warehouse [Member] | Rocklin, California 1 [Member] | Sublessee [Member]</t>
  </si>
  <si>
    <t>Office and Warehouse [Member] | Reno, Nevada [Member]</t>
  </si>
  <si>
    <t>Office and Warehouse [Member] | Rancho Cucamonga [Member]</t>
  </si>
  <si>
    <t>Office and Warehouse [Member] | Rancho Cucamonga, California [Member]</t>
  </si>
  <si>
    <t>Office and Warehouse [Member] | Turlock, California [Member]</t>
  </si>
  <si>
    <t>Office and Warehouse [Member] | Tulare, California [Member]</t>
  </si>
  <si>
    <t>Office and Warehouse [Member] | Campbell [Member]</t>
  </si>
  <si>
    <t>Office and Warehouse [Member] | San Jose[Member]</t>
  </si>
  <si>
    <t>Office and Warehouse [Member] | San Jose, California [Member]</t>
  </si>
  <si>
    <t>Lease term</t>
  </si>
  <si>
    <t>36 months</t>
  </si>
  <si>
    <t>60 months</t>
  </si>
  <si>
    <t>Office Space [Member] | Palm Springs,California [Member]</t>
  </si>
  <si>
    <t>Commitments And Contingencies - Schedule of Future Minimum Rental Payments Operating Leases (Details)</t>
  </si>
  <si>
    <t>Dec. 31, 2016USD ($)</t>
  </si>
  <si>
    <t>2021 and thereafter</t>
  </si>
  <si>
    <t>Major Customer/Suppliers (Details Narrative) - Sales Revenue, Net [Member]</t>
  </si>
  <si>
    <t>No Customers [Member]</t>
  </si>
  <si>
    <t>Concentration credit risk percentage</t>
  </si>
  <si>
    <t>Suppliers [Member]</t>
  </si>
  <si>
    <t>Major Customer/Suppliers - Schedule of Concentration of Risk, by Risk Factor (Details)</t>
  </si>
  <si>
    <t>SunPower [Member]</t>
  </si>
  <si>
    <t>36.30%</t>
  </si>
  <si>
    <t>22.90%</t>
  </si>
  <si>
    <t>Canadian Solar [Member]</t>
  </si>
  <si>
    <t>4.70%</t>
  </si>
  <si>
    <t>10.70%</t>
  </si>
  <si>
    <t>Related Party Transactions (Details Narrative)</t>
  </si>
  <si>
    <t>1 Months Ended</t>
  </si>
  <si>
    <t>Oct. 31, 2015USD ($)</t>
  </si>
  <si>
    <t>Upon Signing [Member]</t>
  </si>
  <si>
    <t>Compensation</t>
  </si>
  <si>
    <t>Monthly Rate [Member]</t>
  </si>
  <si>
    <t>Subsequent Events (Details Narrative) - USD ($) $ / shares in Units, $ in Thousands</t>
  </si>
  <si>
    <t>Mar. 01, 2017</t>
  </si>
  <si>
    <t>Subsequent Event [Member]</t>
  </si>
  <si>
    <t>Stock cost compensation costs at fair value</t>
  </si>
  <si>
    <t>Subsequent Event [Member] | March 28, 2017 [Member]</t>
  </si>
  <si>
    <t>Stock issued during period, shares, restricted stock award, shares</t>
  </si>
  <si>
    <t>Subsequent Event [Member] | Maximum [Member]</t>
  </si>
  <si>
    <t>Note payable outstanding</t>
  </si>
  <si>
    <t>Subsequent Event [Member] | Minimum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December &quot;#,##0_);_(&quot;December &quot;(#,##0)" numFmtId="167"/>
    <numFmt formatCode="_(&quot;May &quot;#,##0_);_(&quot;May &quot;(#,##0)" numFmtId="168"/>
    <numFmt formatCode="_(&quot;August &quot;#,##0_);_(&quot;August &quot;(#,##0)" numFmtId="169"/>
    <numFmt formatCode="_(&quot;October &quot;#,##0_);_(&quot;October &quot;(#,##0)" numFmtId="170"/>
    <numFmt formatCode="_(&quot;January &quot;#,##0_);_(&quot;January &quot;(#,##0)" numFmtId="171"/>
    <numFmt formatCode="_(&quot;July &quot;#,##0_);_(&quot;July &quot;(#,##0)" numFmtId="172"/>
    <numFmt formatCode="_(&quot;June &quot;#,##0_);_(&quot;June &quot;(#,##0)" numFmtId="173"/>
    <numFmt formatCode="_(&quot;April &quot;#,##0_);_(&quot;Apri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6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200000</v>
      </c>
    </row>
    <row r="15" spans="1:4">
      <c r="A15" s="4" t="s">
        <v>25</v>
      </c>
      <c r="C15" s="5" t="n">
        <v>2244066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069000</v>
      </c>
      <c r="C3" s="6" t="n">
        <v>12040000</v>
      </c>
    </row>
    <row r="4" spans="1:3">
      <c r="A4" s="4" t="s">
        <v>35</v>
      </c>
      <c r="B4" s="5" t="n">
        <v>37000</v>
      </c>
      <c r="C4" s="5" t="n">
        <v>37000</v>
      </c>
    </row>
    <row r="5" spans="1:3">
      <c r="A5" s="4" t="s">
        <v>36</v>
      </c>
      <c r="B5" s="5" t="n">
        <v>9665000</v>
      </c>
      <c r="C5" s="5" t="n">
        <v>7023000</v>
      </c>
    </row>
    <row r="6" spans="1:3">
      <c r="A6" s="4" t="s">
        <v>37</v>
      </c>
      <c r="B6" s="5" t="n">
        <v>3394000</v>
      </c>
      <c r="C6" s="5" t="n">
        <v>1269000</v>
      </c>
    </row>
    <row r="7" spans="1:3">
      <c r="A7" s="4" t="s">
        <v>38</v>
      </c>
      <c r="B7" s="5" t="n">
        <v>4307000</v>
      </c>
      <c r="C7" s="5" t="n">
        <v>2130000</v>
      </c>
    </row>
    <row r="8" spans="1:3">
      <c r="A8" s="4" t="s">
        <v>39</v>
      </c>
      <c r="B8" s="5" t="n">
        <v>117000</v>
      </c>
      <c r="C8" s="5" t="n">
        <v>220000</v>
      </c>
    </row>
    <row r="9" spans="1:3">
      <c r="A9" s="4" t="s">
        <v>40</v>
      </c>
      <c r="B9" s="5" t="n">
        <v>28589000</v>
      </c>
      <c r="C9" s="5" t="n">
        <v>22719000</v>
      </c>
    </row>
    <row r="10" spans="1:3">
      <c r="A10" s="4" t="s">
        <v>41</v>
      </c>
      <c r="B10" s="5" t="n">
        <v>1674000</v>
      </c>
      <c r="C10" s="5" t="n">
        <v>745000</v>
      </c>
    </row>
    <row r="11" spans="1:3">
      <c r="A11" s="3" t="s">
        <v>42</v>
      </c>
    </row>
    <row r="12" spans="1:3">
      <c r="A12" s="4" t="s">
        <v>43</v>
      </c>
      <c r="B12" s="5" t="n">
        <v>53000</v>
      </c>
      <c r="C12" s="5" t="n">
        <v>36000</v>
      </c>
    </row>
    <row r="13" spans="1:3">
      <c r="A13" s="4" t="s">
        <v>44</v>
      </c>
      <c r="B13" s="5" t="n">
        <v>11364000</v>
      </c>
      <c r="C13" s="5" t="n">
        <v>11364000</v>
      </c>
    </row>
    <row r="14" spans="1:3">
      <c r="A14" s="4" t="s">
        <v>45</v>
      </c>
      <c r="B14" s="5" t="n">
        <v>11417000</v>
      </c>
      <c r="C14" s="5" t="n">
        <v>11400000</v>
      </c>
    </row>
    <row r="15" spans="1:3">
      <c r="A15" s="4" t="s">
        <v>46</v>
      </c>
      <c r="B15" s="5" t="n">
        <v>41680000</v>
      </c>
      <c r="C15" s="5" t="n">
        <v>34864000</v>
      </c>
    </row>
    <row r="16" spans="1:3">
      <c r="A16" s="3" t="s">
        <v>47</v>
      </c>
    </row>
    <row r="17" spans="1:3">
      <c r="A17" s="4" t="s">
        <v>48</v>
      </c>
      <c r="B17" s="5" t="n">
        <v>12979000</v>
      </c>
      <c r="C17" s="5" t="n">
        <v>5033000</v>
      </c>
    </row>
    <row r="18" spans="1:3">
      <c r="A18" s="4" t="s">
        <v>49</v>
      </c>
      <c r="B18" s="5" t="n">
        <v>4997000</v>
      </c>
      <c r="C18" s="5" t="n">
        <v>1990000</v>
      </c>
    </row>
    <row r="19" spans="1:3">
      <c r="A19" s="4" t="s">
        <v>50</v>
      </c>
      <c r="B19" s="5" t="n">
        <v>64000</v>
      </c>
      <c r="C19" s="5" t="n">
        <v>394000</v>
      </c>
    </row>
    <row r="20" spans="1:3">
      <c r="A20" s="4" t="s">
        <v>51</v>
      </c>
      <c r="B20" s="5" t="n">
        <v>218000</v>
      </c>
      <c r="C20" s="5" t="n">
        <v>2028000</v>
      </c>
    </row>
    <row r="21" spans="1:3">
      <c r="A21" s="4" t="s">
        <v>52</v>
      </c>
      <c r="B21" s="5" t="n">
        <v>959000</v>
      </c>
      <c r="C21" s="5" t="n">
        <v>750000</v>
      </c>
    </row>
    <row r="22" spans="1:3">
      <c r="A22" s="4" t="s">
        <v>53</v>
      </c>
      <c r="B22" s="4" t="s">
        <v>54</v>
      </c>
      <c r="C22" s="5" t="n">
        <v>850000</v>
      </c>
    </row>
    <row r="23" spans="1:3">
      <c r="A23" s="4" t="s">
        <v>55</v>
      </c>
      <c r="B23" s="5" t="n">
        <v>19217000</v>
      </c>
      <c r="C23" s="5" t="n">
        <v>11045000</v>
      </c>
    </row>
    <row r="24" spans="1:3">
      <c r="A24" s="3" t="s">
        <v>56</v>
      </c>
    </row>
    <row r="25" spans="1:3">
      <c r="A25" s="4" t="s">
        <v>57</v>
      </c>
      <c r="B25" s="5" t="n">
        <v>496000</v>
      </c>
      <c r="C25" s="5" t="n">
        <v>232000</v>
      </c>
    </row>
    <row r="26" spans="1:3">
      <c r="A26" s="4" t="s">
        <v>58</v>
      </c>
      <c r="B26" s="5" t="n">
        <v>654000</v>
      </c>
      <c r="C26" s="4" t="s">
        <v>54</v>
      </c>
    </row>
    <row r="27" spans="1:3">
      <c r="A27" s="4" t="s">
        <v>59</v>
      </c>
      <c r="B27" s="5" t="n">
        <v>116000</v>
      </c>
      <c r="C27" s="5" t="n">
        <v>45000</v>
      </c>
    </row>
    <row r="28" spans="1:3">
      <c r="A28" s="4" t="s">
        <v>60</v>
      </c>
      <c r="B28" s="5" t="n">
        <v>1266000</v>
      </c>
      <c r="C28" s="5" t="n">
        <v>277000</v>
      </c>
    </row>
    <row r="29" spans="1:3">
      <c r="A29" s="4" t="s">
        <v>61</v>
      </c>
      <c r="B29" s="5" t="n">
        <v>20483000</v>
      </c>
      <c r="C29" s="5" t="n">
        <v>11322000</v>
      </c>
    </row>
    <row r="30" spans="1:3">
      <c r="A30" s="3" t="s">
        <v>62</v>
      </c>
    </row>
    <row r="31" spans="1:3">
      <c r="A31" s="4" t="s">
        <v>63</v>
      </c>
      <c r="B31" s="5" t="n">
        <v>2000</v>
      </c>
      <c r="C31" s="5" t="n">
        <v>2000</v>
      </c>
    </row>
    <row r="32" spans="1:3">
      <c r="A32" s="4" t="s">
        <v>64</v>
      </c>
      <c r="B32" s="5" t="n">
        <v>21000</v>
      </c>
      <c r="C32" s="5" t="n">
        <v>18000</v>
      </c>
    </row>
    <row r="33" spans="1:3">
      <c r="A33" s="4" t="s">
        <v>65</v>
      </c>
      <c r="B33" s="5" t="n">
        <v>70317000</v>
      </c>
      <c r="C33" s="5" t="n">
        <v>63285000</v>
      </c>
    </row>
    <row r="34" spans="1:3">
      <c r="A34" s="4" t="s">
        <v>66</v>
      </c>
      <c r="B34" s="5" t="n">
        <v>-49143000</v>
      </c>
      <c r="C34" s="5" t="n">
        <v>-39763000</v>
      </c>
    </row>
    <row r="35" spans="1:3">
      <c r="A35" s="4" t="s">
        <v>67</v>
      </c>
      <c r="B35" s="5" t="n">
        <v>21197000</v>
      </c>
      <c r="C35" s="5" t="n">
        <v>23542000</v>
      </c>
    </row>
    <row r="36" spans="1:3">
      <c r="A36" s="4" t="s">
        <v>68</v>
      </c>
      <c r="B36" s="6" t="n">
        <v>41680000</v>
      </c>
      <c r="C36" s="6" t="n">
        <v>348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37</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03</v>
      </c>
      <c r="B21" s="4" t="s">
        <v>252</v>
      </c>
    </row>
    <row r="22" spans="1:2">
      <c r="A22" s="4" t="s">
        <v>253</v>
      </c>
      <c r="B22" s="4" t="s">
        <v>254</v>
      </c>
    </row>
    <row r="23" spans="1:2">
      <c r="A23" s="4" t="s">
        <v>255</v>
      </c>
      <c r="B23" s="4" t="s">
        <v>256</v>
      </c>
    </row>
    <row r="24" spans="1:2">
      <c r="A24" s="4" t="s">
        <v>257</v>
      </c>
      <c r="B2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4" t="s">
        <v>265</v>
      </c>
      <c r="B3" s="4" t="s">
        <v>266</v>
      </c>
    </row>
    <row r="4" spans="1:2">
      <c r="A4" s="4" t="s">
        <v>267</v>
      </c>
    </row>
    <row r="5" spans="1:2">
      <c r="A5" s="4" t="s">
        <v>268</v>
      </c>
      <c r="B5" s="4" t="s">
        <v>269</v>
      </c>
    </row>
    <row r="6" spans="1:2">
      <c r="A6" s="4" t="s">
        <v>270</v>
      </c>
    </row>
    <row r="7" spans="1:2">
      <c r="A7" s="4" t="s">
        <v>268</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807</v>
      </c>
      <c r="C3" s="6" t="n">
        <v>1767</v>
      </c>
    </row>
    <row r="4" spans="1:3">
      <c r="A4" s="4" t="s">
        <v>72</v>
      </c>
      <c r="B4" s="7" t="n">
        <v>0.001</v>
      </c>
      <c r="C4" s="7" t="n">
        <v>0.001</v>
      </c>
    </row>
    <row r="5" spans="1:3">
      <c r="A5" s="4" t="s">
        <v>73</v>
      </c>
      <c r="B5" s="5" t="n">
        <v>5000000</v>
      </c>
      <c r="C5" s="5" t="n">
        <v>5000000</v>
      </c>
    </row>
    <row r="6" spans="1:3">
      <c r="A6" s="4" t="s">
        <v>74</v>
      </c>
      <c r="B6" s="5" t="n">
        <v>1506024</v>
      </c>
      <c r="C6" s="5" t="n">
        <v>1506024</v>
      </c>
    </row>
    <row r="7" spans="1:3">
      <c r="A7" s="4" t="s">
        <v>75</v>
      </c>
      <c r="B7" s="5" t="n">
        <v>1506024</v>
      </c>
      <c r="C7" s="5" t="n">
        <v>1506024</v>
      </c>
    </row>
    <row r="8" spans="1:3">
      <c r="A8" s="4" t="s">
        <v>76</v>
      </c>
      <c r="B8" s="7" t="n">
        <v>0.001</v>
      </c>
      <c r="C8" s="7" t="n">
        <v>0.001</v>
      </c>
    </row>
    <row r="9" spans="1:3">
      <c r="A9" s="4" t="s">
        <v>77</v>
      </c>
      <c r="B9" s="5" t="n">
        <v>1000000000</v>
      </c>
      <c r="C9" s="5" t="n">
        <v>1000000000</v>
      </c>
    </row>
    <row r="10" spans="1:3">
      <c r="A10" s="4" t="s">
        <v>78</v>
      </c>
      <c r="B10" s="5" t="n">
        <v>20853921</v>
      </c>
      <c r="C10" s="5" t="n">
        <v>18320535</v>
      </c>
    </row>
    <row r="11" spans="1:3">
      <c r="A11" s="4" t="s">
        <v>79</v>
      </c>
      <c r="B11" s="5" t="n">
        <v>20853921</v>
      </c>
      <c r="C11" s="5" t="n">
        <v>18320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4" t="s">
        <v>298</v>
      </c>
      <c r="B3" s="4" t="s">
        <v>299</v>
      </c>
    </row>
    <row r="4" spans="1:2">
      <c r="A4" s="4" t="s">
        <v>300</v>
      </c>
    </row>
    <row r="5" spans="1:2">
      <c r="A5" s="4" t="s">
        <v>298</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05</v>
      </c>
      <c r="B1" s="2" t="s">
        <v>1</v>
      </c>
    </row>
    <row r="2" spans="1:3">
      <c r="B2" s="2" t="s">
        <v>306</v>
      </c>
      <c r="C2" s="2" t="s">
        <v>307</v>
      </c>
    </row>
    <row r="3" spans="1:3">
      <c r="A3" s="4" t="s">
        <v>308</v>
      </c>
      <c r="B3" s="6" t="n">
        <v>4307000</v>
      </c>
      <c r="C3" s="6" t="n">
        <v>2130000</v>
      </c>
    </row>
    <row r="4" spans="1:3">
      <c r="A4" s="4" t="s">
        <v>309</v>
      </c>
      <c r="B4" s="5" t="n">
        <v>4997000</v>
      </c>
      <c r="C4" s="5" t="n">
        <v>1990000</v>
      </c>
    </row>
    <row r="5" spans="1:3">
      <c r="A5" s="4" t="s">
        <v>310</v>
      </c>
      <c r="B5" s="5" t="n">
        <v>354400</v>
      </c>
      <c r="C5" s="5" t="n">
        <v>218000</v>
      </c>
    </row>
    <row r="6" spans="1:3">
      <c r="A6" s="4" t="s">
        <v>311</v>
      </c>
      <c r="B6" s="5" t="n">
        <v>50000</v>
      </c>
      <c r="C6" s="5" t="n">
        <v>0</v>
      </c>
    </row>
    <row r="7" spans="1:3">
      <c r="A7" s="4" t="s">
        <v>312</v>
      </c>
      <c r="B7" s="5" t="n">
        <v>50000</v>
      </c>
      <c r="C7" s="4" t="s">
        <v>54</v>
      </c>
    </row>
    <row r="8" spans="1:3">
      <c r="A8" s="4" t="s">
        <v>313</v>
      </c>
      <c r="B8" s="5" t="n">
        <v>323100</v>
      </c>
      <c r="C8" s="5" t="n">
        <v>51100</v>
      </c>
    </row>
    <row r="9" spans="1:3">
      <c r="A9" s="4" t="s">
        <v>314</v>
      </c>
      <c r="B9" s="5" t="n">
        <v>10560100</v>
      </c>
    </row>
    <row r="10" spans="1:3">
      <c r="A10" s="4" t="s">
        <v>315</v>
      </c>
      <c r="B10" s="5" t="n">
        <v>3436500</v>
      </c>
      <c r="C10" s="5" t="n">
        <v>2915000</v>
      </c>
    </row>
    <row r="11" spans="1:3">
      <c r="A11" s="4" t="s">
        <v>316</v>
      </c>
      <c r="B11" s="4" t="s">
        <v>54</v>
      </c>
      <c r="C11" s="5" t="n">
        <v>53000</v>
      </c>
    </row>
    <row r="12" spans="1:3">
      <c r="A12" s="4" t="s">
        <v>317</v>
      </c>
      <c r="B12" s="4" t="s">
        <v>318</v>
      </c>
    </row>
    <row r="13" spans="1:3">
      <c r="A13" s="4" t="s">
        <v>319</v>
      </c>
      <c r="B13" s="6" t="n">
        <v>116200</v>
      </c>
      <c r="C13" s="6" t="n">
        <v>44700</v>
      </c>
    </row>
    <row r="14" spans="1:3">
      <c r="A14" s="4" t="s">
        <v>320</v>
      </c>
      <c r="B14" s="5" t="n">
        <v>1</v>
      </c>
    </row>
    <row r="15" spans="1:3">
      <c r="A15" s="4" t="s">
        <v>321</v>
      </c>
    </row>
    <row r="16" spans="1:3">
      <c r="A16" s="4" t="s">
        <v>322</v>
      </c>
      <c r="B16" s="5" t="n">
        <v>1634574</v>
      </c>
    </row>
    <row r="17" spans="1:3">
      <c r="A17" s="4" t="s">
        <v>323</v>
      </c>
    </row>
    <row r="18" spans="1:3">
      <c r="A18" s="4" t="s">
        <v>322</v>
      </c>
      <c r="B18" s="5" t="n">
        <v>1811539</v>
      </c>
    </row>
    <row r="19" spans="1:3">
      <c r="A19" s="4" t="s">
        <v>324</v>
      </c>
    </row>
    <row r="20" spans="1:3">
      <c r="A20" s="4" t="s">
        <v>325</v>
      </c>
      <c r="B20" s="4" t="s">
        <v>326</v>
      </c>
    </row>
    <row r="21" spans="1:3">
      <c r="A21" s="4" t="s">
        <v>327</v>
      </c>
    </row>
    <row r="22" spans="1:3">
      <c r="A22" s="4" t="s">
        <v>325</v>
      </c>
      <c r="B22" s="4" t="s">
        <v>328</v>
      </c>
    </row>
    <row r="23" spans="1:3">
      <c r="A23" s="4" t="s">
        <v>329</v>
      </c>
    </row>
    <row r="24" spans="1:3">
      <c r="A24" s="4" t="s">
        <v>325</v>
      </c>
      <c r="B24" s="4" t="s">
        <v>326</v>
      </c>
    </row>
    <row r="25" spans="1:3">
      <c r="A25" s="4" t="s">
        <v>330</v>
      </c>
    </row>
    <row r="26" spans="1:3">
      <c r="A26" s="4" t="s">
        <v>325</v>
      </c>
      <c r="B26"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row r="12" spans="1:2">
      <c r="A12" s="4" t="s">
        <v>341</v>
      </c>
    </row>
    <row r="13" spans="1:2">
      <c r="A13" s="3" t="s">
        <v>334</v>
      </c>
    </row>
    <row r="14" spans="1:2">
      <c r="A14" s="4" t="s">
        <v>335</v>
      </c>
      <c r="B14" s="4" t="s">
        <v>338</v>
      </c>
    </row>
    <row r="15" spans="1:2">
      <c r="A15" s="4" t="s">
        <v>342</v>
      </c>
    </row>
    <row r="16" spans="1:2">
      <c r="A16" s="3" t="s">
        <v>334</v>
      </c>
    </row>
    <row r="17" spans="1:2">
      <c r="A17" s="4" t="s">
        <v>335</v>
      </c>
      <c r="B17" s="4" t="s">
        <v>336</v>
      </c>
    </row>
    <row r="18" spans="1:2">
      <c r="A18" s="4" t="s">
        <v>343</v>
      </c>
    </row>
    <row r="19" spans="1:2">
      <c r="A19" s="3" t="s">
        <v>334</v>
      </c>
    </row>
    <row r="20" spans="1:2">
      <c r="A20" s="4" t="s">
        <v>335</v>
      </c>
      <c r="B20" s="4" t="s">
        <v>340</v>
      </c>
    </row>
    <row r="21" spans="1:2">
      <c r="A21" s="4" t="s">
        <v>344</v>
      </c>
    </row>
    <row r="22" spans="1:2">
      <c r="A22" s="3" t="s">
        <v>334</v>
      </c>
    </row>
    <row r="23" spans="1:2">
      <c r="A23" s="4" t="s">
        <v>335</v>
      </c>
      <c r="B23" s="4" t="s">
        <v>340</v>
      </c>
    </row>
    <row r="24" spans="1:2">
      <c r="A24" s="4" t="s">
        <v>345</v>
      </c>
    </row>
    <row r="25" spans="1:2">
      <c r="A25" s="3" t="s">
        <v>334</v>
      </c>
    </row>
    <row r="26" spans="1:2">
      <c r="A26" s="4" t="s">
        <v>335</v>
      </c>
      <c r="B26" s="4" t="s">
        <v>338</v>
      </c>
    </row>
    <row r="27" spans="1:2">
      <c r="A27" s="4" t="s">
        <v>346</v>
      </c>
    </row>
    <row r="28" spans="1:2">
      <c r="A28" s="3" t="s">
        <v>334</v>
      </c>
    </row>
    <row r="29" spans="1:2">
      <c r="A29" s="4" t="s">
        <v>335</v>
      </c>
      <c r="B29" s="4" t="s">
        <v>336</v>
      </c>
    </row>
    <row r="30" spans="1:2">
      <c r="A30" s="4" t="s">
        <v>347</v>
      </c>
    </row>
    <row r="31" spans="1:2">
      <c r="A31" s="3" t="s">
        <v>334</v>
      </c>
    </row>
    <row r="32" spans="1:2">
      <c r="A32" s="4" t="s">
        <v>335</v>
      </c>
      <c r="B32"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180</v>
      </c>
    </row>
    <row r="4" spans="1:3">
      <c r="A4" s="4" t="s">
        <v>349</v>
      </c>
      <c r="B4" s="5" t="n">
        <v>20227239</v>
      </c>
      <c r="C4" s="5" t="n">
        <v>16966921</v>
      </c>
    </row>
    <row r="5" spans="1:3">
      <c r="A5" s="4" t="s">
        <v>350</v>
      </c>
      <c r="B5" s="5" t="n">
        <v>599677</v>
      </c>
    </row>
    <row r="6" spans="1:3">
      <c r="A6" s="4" t="s">
        <v>351</v>
      </c>
      <c r="B6" s="5" t="n">
        <v>4636588</v>
      </c>
    </row>
    <row r="7" spans="1:3">
      <c r="A7" s="4" t="s">
        <v>352</v>
      </c>
      <c r="B7" s="5" t="n">
        <v>1506028</v>
      </c>
    </row>
    <row r="8" spans="1:3">
      <c r="A8" s="4" t="s">
        <v>353</v>
      </c>
      <c r="B8" s="5" t="n">
        <v>237092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355</v>
      </c>
      <c r="D1" s="2" t="s">
        <v>356</v>
      </c>
      <c r="E1" s="2" t="s">
        <v>357</v>
      </c>
    </row>
    <row r="2" spans="1:5">
      <c r="A2" s="4" t="s">
        <v>267</v>
      </c>
    </row>
    <row r="3" spans="1:5">
      <c r="A3" s="4" t="s">
        <v>358</v>
      </c>
      <c r="D3" s="4" t="s">
        <v>359</v>
      </c>
      <c r="E3" s="4" t="s">
        <v>359</v>
      </c>
    </row>
    <row r="4" spans="1:5">
      <c r="A4" s="4" t="s">
        <v>360</v>
      </c>
      <c r="D4" s="6" t="n">
        <v>850</v>
      </c>
    </row>
    <row r="5" spans="1:5">
      <c r="A5" s="4" t="s">
        <v>361</v>
      </c>
      <c r="D5" s="5" t="n">
        <v>2650</v>
      </c>
    </row>
    <row r="6" spans="1:5">
      <c r="A6" s="4" t="s">
        <v>362</v>
      </c>
      <c r="D6" s="5" t="n">
        <v>437</v>
      </c>
    </row>
    <row r="7" spans="1:5">
      <c r="A7" s="4" t="s">
        <v>363</v>
      </c>
      <c r="D7" s="6" t="n">
        <v>3937</v>
      </c>
    </row>
    <row r="8" spans="1:5">
      <c r="A8" s="4" t="s">
        <v>270</v>
      </c>
    </row>
    <row r="9" spans="1:5">
      <c r="A9" s="4" t="s">
        <v>358</v>
      </c>
      <c r="B9" s="4" t="s">
        <v>359</v>
      </c>
      <c r="C9" s="4" t="s">
        <v>359</v>
      </c>
    </row>
    <row r="10" spans="1:5">
      <c r="A10" s="4" t="s">
        <v>363</v>
      </c>
      <c r="B10" s="6" t="n">
        <v>6863</v>
      </c>
      <c r="C10" s="6" t="n">
        <v>6863</v>
      </c>
    </row>
    <row r="11" spans="1:5">
      <c r="A11" s="4" t="s">
        <v>364</v>
      </c>
      <c r="B11" s="5" t="n">
        <v>2500</v>
      </c>
      <c r="C11" s="6" t="n">
        <v>2500</v>
      </c>
    </row>
    <row r="12" spans="1:5">
      <c r="A12" s="4" t="s">
        <v>270</v>
      </c>
    </row>
    <row r="13" spans="1:5">
      <c r="A13" s="4" t="s">
        <v>360</v>
      </c>
      <c r="B13" s="5" t="n">
        <v>2363</v>
      </c>
    </row>
    <row r="14" spans="1:5">
      <c r="A14" s="4" t="s">
        <v>365</v>
      </c>
      <c r="B14" s="5" t="n">
        <v>137</v>
      </c>
    </row>
    <row r="15" spans="1:5">
      <c r="A15" s="4" t="s">
        <v>366</v>
      </c>
      <c r="B15" s="5" t="n">
        <v>4500</v>
      </c>
    </row>
    <row r="16" spans="1:5">
      <c r="A16" s="4" t="s">
        <v>367</v>
      </c>
      <c r="B16" s="6" t="n">
        <v>7000</v>
      </c>
    </row>
    <row r="17" spans="1:5">
      <c r="A17" s="4" t="s">
        <v>368</v>
      </c>
    </row>
    <row r="18" spans="1:5">
      <c r="A18" s="4" t="s">
        <v>369</v>
      </c>
      <c r="C18" s="5" t="n">
        <v>15060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55</v>
      </c>
      <c r="C1" s="2" t="s">
        <v>356</v>
      </c>
      <c r="D1" s="2" t="s">
        <v>2</v>
      </c>
      <c r="E1" s="2" t="s">
        <v>32</v>
      </c>
    </row>
    <row r="2" spans="1:5">
      <c r="A2" s="4" t="s">
        <v>44</v>
      </c>
      <c r="D2" s="6" t="n">
        <v>11364</v>
      </c>
      <c r="E2" s="6" t="n">
        <v>11364</v>
      </c>
    </row>
    <row r="3" spans="1:5">
      <c r="A3" s="4" t="s">
        <v>267</v>
      </c>
    </row>
    <row r="4" spans="1:5">
      <c r="A4" s="4" t="s">
        <v>371</v>
      </c>
      <c r="C4" s="6" t="n">
        <v>850</v>
      </c>
    </row>
    <row r="5" spans="1:5">
      <c r="A5" s="4" t="s">
        <v>372</v>
      </c>
      <c r="C5" s="5" t="n">
        <v>437</v>
      </c>
    </row>
    <row r="6" spans="1:5">
      <c r="A6" s="4" t="s">
        <v>53</v>
      </c>
      <c r="C6" s="5" t="n">
        <v>2650</v>
      </c>
    </row>
    <row r="7" spans="1:5">
      <c r="A7" s="4" t="s">
        <v>373</v>
      </c>
      <c r="C7" s="5" t="n">
        <v>3937</v>
      </c>
    </row>
    <row r="8" spans="1:5">
      <c r="A8" s="4" t="s">
        <v>374</v>
      </c>
      <c r="C8" s="5" t="n">
        <v>1442</v>
      </c>
    </row>
    <row r="9" spans="1:5">
      <c r="A9" s="4" t="s">
        <v>375</v>
      </c>
      <c r="C9" s="5" t="n">
        <v>-799</v>
      </c>
    </row>
    <row r="10" spans="1:5">
      <c r="A10" s="4" t="s">
        <v>376</v>
      </c>
      <c r="C10" s="5" t="n">
        <v>643</v>
      </c>
    </row>
    <row r="11" spans="1:5">
      <c r="A11" s="4" t="s">
        <v>44</v>
      </c>
      <c r="C11" s="5" t="n">
        <v>3294</v>
      </c>
    </row>
    <row r="12" spans="1:5">
      <c r="A12" s="4" t="s">
        <v>373</v>
      </c>
      <c r="C12" s="6" t="n">
        <v>3937</v>
      </c>
    </row>
    <row r="13" spans="1:5">
      <c r="A13" s="4" t="s">
        <v>270</v>
      </c>
    </row>
    <row r="14" spans="1:5">
      <c r="A14" s="4" t="s">
        <v>371</v>
      </c>
      <c r="B14" s="6" t="n">
        <v>2363</v>
      </c>
    </row>
    <row r="15" spans="1:5">
      <c r="A15" s="4" t="s">
        <v>377</v>
      </c>
      <c r="B15" s="5" t="n">
        <v>4500</v>
      </c>
    </row>
    <row r="16" spans="1:5">
      <c r="A16" s="4" t="s">
        <v>373</v>
      </c>
      <c r="B16" s="5" t="n">
        <v>6863</v>
      </c>
    </row>
    <row r="17" spans="1:5">
      <c r="A17" s="4" t="s">
        <v>270</v>
      </c>
    </row>
    <row r="18" spans="1:5">
      <c r="A18" s="4" t="s">
        <v>374</v>
      </c>
      <c r="B18" s="5" t="n">
        <v>5203</v>
      </c>
    </row>
    <row r="19" spans="1:5">
      <c r="A19" s="4" t="s">
        <v>375</v>
      </c>
      <c r="B19" s="5" t="n">
        <v>-3674</v>
      </c>
    </row>
    <row r="20" spans="1:5">
      <c r="A20" s="4" t="s">
        <v>376</v>
      </c>
      <c r="B20" s="5" t="n">
        <v>1529</v>
      </c>
    </row>
    <row r="21" spans="1:5">
      <c r="A21" s="4" t="s">
        <v>44</v>
      </c>
      <c r="B21" s="5" t="n">
        <v>5334</v>
      </c>
    </row>
    <row r="22" spans="1:5">
      <c r="A22" s="4" t="s">
        <v>373</v>
      </c>
      <c r="B22" s="6" t="n">
        <v>68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270</v>
      </c>
    </row>
    <row r="3" spans="1:2">
      <c r="A3" s="4" t="s">
        <v>365</v>
      </c>
      <c r="B3" s="6"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80</v>
      </c>
      <c r="B1" s="2" t="s">
        <v>1</v>
      </c>
    </row>
    <row r="2" spans="1:2">
      <c r="B2" s="2" t="s">
        <v>381</v>
      </c>
    </row>
    <row r="3" spans="1:2">
      <c r="A3" s="3" t="s">
        <v>183</v>
      </c>
    </row>
    <row r="4" spans="1:2">
      <c r="A4" s="4" t="s">
        <v>382</v>
      </c>
      <c r="B4" s="6" t="n">
        <v>66981</v>
      </c>
    </row>
    <row r="5" spans="1:2">
      <c r="A5" s="4" t="s">
        <v>131</v>
      </c>
      <c r="B5" s="6" t="n">
        <v>1858</v>
      </c>
    </row>
    <row r="6" spans="1:2">
      <c r="A6" s="4" t="s">
        <v>383</v>
      </c>
      <c r="B6" s="8"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86421000</v>
      </c>
      <c r="C4" s="6" t="n">
        <v>53713000</v>
      </c>
    </row>
    <row r="5" spans="1:3">
      <c r="A5" s="4" t="s">
        <v>83</v>
      </c>
      <c r="B5" s="5" t="n">
        <v>64311000</v>
      </c>
      <c r="C5" s="5" t="n">
        <v>36664000</v>
      </c>
    </row>
    <row r="6" spans="1:3">
      <c r="A6" s="4" t="s">
        <v>84</v>
      </c>
      <c r="B6" s="5" t="n">
        <v>22110000</v>
      </c>
      <c r="C6" s="5" t="n">
        <v>17049000</v>
      </c>
    </row>
    <row r="7" spans="1:3">
      <c r="A7" s="3" t="s">
        <v>85</v>
      </c>
    </row>
    <row r="8" spans="1:3">
      <c r="A8" s="4" t="s">
        <v>86</v>
      </c>
      <c r="B8" s="5" t="n">
        <v>12330000</v>
      </c>
      <c r="C8" s="5" t="n">
        <v>9344000</v>
      </c>
    </row>
    <row r="9" spans="1:3">
      <c r="A9" s="4" t="s">
        <v>87</v>
      </c>
      <c r="B9" s="5" t="n">
        <v>11434000</v>
      </c>
      <c r="C9" s="5" t="n">
        <v>5094000</v>
      </c>
    </row>
    <row r="10" spans="1:3">
      <c r="A10" s="4" t="s">
        <v>88</v>
      </c>
      <c r="B10" s="5" t="n">
        <v>6041000</v>
      </c>
      <c r="C10" s="5" t="n">
        <v>136000</v>
      </c>
    </row>
    <row r="11" spans="1:3">
      <c r="A11" s="4" t="s">
        <v>89</v>
      </c>
      <c r="B11" s="4" t="s">
        <v>54</v>
      </c>
      <c r="C11" s="5" t="n">
        <v>53000</v>
      </c>
    </row>
    <row r="12" spans="1:3">
      <c r="A12" s="4" t="s">
        <v>90</v>
      </c>
      <c r="B12" s="5" t="n">
        <v>323000</v>
      </c>
      <c r="C12" s="5" t="n">
        <v>51000</v>
      </c>
    </row>
    <row r="13" spans="1:3">
      <c r="A13" s="4" t="s">
        <v>91</v>
      </c>
      <c r="B13" s="5" t="n">
        <v>30128000</v>
      </c>
      <c r="C13" s="5" t="n">
        <v>14678000</v>
      </c>
    </row>
    <row r="14" spans="1:3">
      <c r="A14" s="4" t="s">
        <v>92</v>
      </c>
      <c r="B14" s="5" t="n">
        <v>-8018000</v>
      </c>
      <c r="C14" s="5" t="n">
        <v>2371000</v>
      </c>
    </row>
    <row r="15" spans="1:3">
      <c r="A15" s="3" t="s">
        <v>93</v>
      </c>
    </row>
    <row r="16" spans="1:3">
      <c r="A16" s="4" t="s">
        <v>94</v>
      </c>
      <c r="B16" s="4" t="s">
        <v>54</v>
      </c>
      <c r="C16" s="5" t="n">
        <v>10000</v>
      </c>
    </row>
    <row r="17" spans="1:3">
      <c r="A17" s="4" t="s">
        <v>95</v>
      </c>
      <c r="B17" s="5" t="n">
        <v>-329000</v>
      </c>
      <c r="C17" s="5" t="n">
        <v>-3000</v>
      </c>
    </row>
    <row r="18" spans="1:3">
      <c r="A18" s="4" t="s">
        <v>96</v>
      </c>
      <c r="B18" s="4" t="s">
        <v>54</v>
      </c>
      <c r="C18" s="5" t="n">
        <v>69000</v>
      </c>
    </row>
    <row r="19" spans="1:3">
      <c r="A19" s="4" t="s">
        <v>97</v>
      </c>
      <c r="B19" s="5" t="n">
        <v>-1033000</v>
      </c>
      <c r="C19" s="5" t="n">
        <v>-1391000</v>
      </c>
    </row>
    <row r="20" spans="1:3">
      <c r="A20" s="4" t="s">
        <v>98</v>
      </c>
      <c r="B20" s="5" t="n">
        <v>-1362000</v>
      </c>
      <c r="C20" s="5" t="n">
        <v>-1315000</v>
      </c>
    </row>
    <row r="21" spans="1:3">
      <c r="A21" s="4" t="s">
        <v>99</v>
      </c>
      <c r="B21" s="5" t="n">
        <v>-9380000</v>
      </c>
      <c r="C21" s="5" t="n">
        <v>1056000</v>
      </c>
    </row>
    <row r="22" spans="1:3">
      <c r="A22" s="4" t="s">
        <v>100</v>
      </c>
      <c r="B22" s="4" t="s">
        <v>54</v>
      </c>
      <c r="C22" s="4" t="s">
        <v>54</v>
      </c>
    </row>
    <row r="23" spans="1:3">
      <c r="A23" s="4" t="s">
        <v>101</v>
      </c>
      <c r="B23" s="6" t="n">
        <v>-9380000</v>
      </c>
      <c r="C23" s="6" t="n">
        <v>1056000</v>
      </c>
    </row>
    <row r="24" spans="1:3">
      <c r="A24" s="3" t="s">
        <v>102</v>
      </c>
    </row>
    <row r="25" spans="1:3">
      <c r="A25" s="4" t="s">
        <v>103</v>
      </c>
      <c r="B25" s="8" t="n">
        <v>-0.46</v>
      </c>
      <c r="C25" s="8" t="n">
        <v>0.06</v>
      </c>
    </row>
    <row r="26" spans="1:3">
      <c r="A26" s="4" t="s">
        <v>104</v>
      </c>
      <c r="B26" s="8" t="n">
        <v>-0.46</v>
      </c>
      <c r="C26" s="8" t="n">
        <v>0.05</v>
      </c>
    </row>
    <row r="27" spans="1:3">
      <c r="A27" s="3" t="s">
        <v>105</v>
      </c>
    </row>
    <row r="28" spans="1:3">
      <c r="A28" s="4" t="s">
        <v>103</v>
      </c>
      <c r="B28" s="5" t="n">
        <v>20227239</v>
      </c>
      <c r="C28" s="5" t="n">
        <v>16966921</v>
      </c>
    </row>
    <row r="29" spans="1:3">
      <c r="A29" s="4" t="s">
        <v>104</v>
      </c>
      <c r="B29" s="5" t="n">
        <v>20227239</v>
      </c>
      <c r="C29" s="5" t="n">
        <v>23709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4</v>
      </c>
      <c r="B1" s="2" t="s">
        <v>1</v>
      </c>
    </row>
    <row r="2" spans="1:3">
      <c r="B2" s="2" t="s">
        <v>2</v>
      </c>
      <c r="C2" s="2" t="s">
        <v>32</v>
      </c>
    </row>
    <row r="3" spans="1:3">
      <c r="A3" s="3" t="s">
        <v>186</v>
      </c>
    </row>
    <row r="4" spans="1:3">
      <c r="A4" s="4" t="s">
        <v>385</v>
      </c>
      <c r="B4" s="6" t="n">
        <v>323100</v>
      </c>
      <c r="C4" s="6" t="n">
        <v>5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6" t="n">
        <v>2027400</v>
      </c>
      <c r="C2" s="6" t="n">
        <v>886000</v>
      </c>
    </row>
    <row r="3" spans="1:3">
      <c r="A3" s="4" t="s">
        <v>388</v>
      </c>
      <c r="B3" s="5" t="n">
        <v>-353400</v>
      </c>
      <c r="C3" s="5" t="n">
        <v>-141100</v>
      </c>
    </row>
    <row r="4" spans="1:3">
      <c r="A4" s="4" t="s">
        <v>389</v>
      </c>
      <c r="B4" s="5" t="n">
        <v>1674000</v>
      </c>
      <c r="C4" s="5" t="n">
        <v>745000</v>
      </c>
    </row>
    <row r="5" spans="1:3">
      <c r="A5" s="4" t="s">
        <v>390</v>
      </c>
    </row>
    <row r="6" spans="1:3">
      <c r="A6" s="4" t="s">
        <v>387</v>
      </c>
      <c r="B6" s="5" t="n">
        <v>420200</v>
      </c>
      <c r="C6" s="5" t="n">
        <v>48200</v>
      </c>
    </row>
    <row r="7" spans="1:3">
      <c r="A7" s="4" t="s">
        <v>391</v>
      </c>
    </row>
    <row r="8" spans="1:3">
      <c r="A8" s="4" t="s">
        <v>387</v>
      </c>
      <c r="B8" s="5" t="n">
        <v>247100</v>
      </c>
      <c r="C8" s="5" t="n">
        <v>221000</v>
      </c>
    </row>
    <row r="9" spans="1:3">
      <c r="A9" s="4" t="s">
        <v>392</v>
      </c>
    </row>
    <row r="10" spans="1:3">
      <c r="A10" s="4" t="s">
        <v>387</v>
      </c>
      <c r="B10" s="5" t="n">
        <v>844900</v>
      </c>
      <c r="C10" s="5" t="n">
        <v>273900</v>
      </c>
    </row>
    <row r="11" spans="1:3">
      <c r="A11" s="4" t="s">
        <v>393</v>
      </c>
    </row>
    <row r="12" spans="1:3">
      <c r="A12" s="4" t="s">
        <v>387</v>
      </c>
      <c r="B12" s="5" t="n">
        <v>396600</v>
      </c>
      <c r="C12" s="5" t="n">
        <v>277600</v>
      </c>
    </row>
    <row r="13" spans="1:3">
      <c r="A13" s="4" t="s">
        <v>394</v>
      </c>
    </row>
    <row r="14" spans="1:3">
      <c r="A14" s="4" t="s">
        <v>387</v>
      </c>
      <c r="B14" s="6" t="n">
        <v>118600</v>
      </c>
      <c r="C14" s="6" t="n">
        <v>65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189</v>
      </c>
    </row>
    <row r="3" spans="1:3">
      <c r="A3" s="4" t="s">
        <v>396</v>
      </c>
      <c r="B3" s="6" t="n">
        <v>11797200</v>
      </c>
      <c r="C3" s="6" t="n">
        <v>4273100</v>
      </c>
    </row>
    <row r="4" spans="1:3">
      <c r="A4" s="4" t="s">
        <v>397</v>
      </c>
      <c r="B4" s="5" t="n">
        <v>498700</v>
      </c>
      <c r="C4" s="5" t="n">
        <v>216500</v>
      </c>
    </row>
    <row r="5" spans="1:3">
      <c r="A5" s="4" t="s">
        <v>398</v>
      </c>
      <c r="B5" s="5" t="n">
        <v>682900</v>
      </c>
      <c r="C5" s="5" t="n">
        <v>542600</v>
      </c>
    </row>
    <row r="6" spans="1:3">
      <c r="A6" s="4" t="s">
        <v>111</v>
      </c>
      <c r="B6" s="6" t="n">
        <v>12979000</v>
      </c>
      <c r="C6" s="6" t="n">
        <v>503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 customWidth="1" max="6" min="6" width="51"/>
    <col customWidth="1" max="7" min="7" width="25"/>
    <col customWidth="1" max="8" min="8" width="16"/>
    <col customWidth="1" max="9" min="9" width="36"/>
    <col customWidth="1" max="10" min="10" width="80"/>
    <col customWidth="1" max="11" min="11" width="14"/>
  </cols>
  <sheetData>
    <row r="1" spans="1:11">
      <c r="A1" s="1" t="s">
        <v>399</v>
      </c>
      <c r="B1" s="2" t="s">
        <v>400</v>
      </c>
      <c r="C1" s="2" t="s">
        <v>401</v>
      </c>
      <c r="D1" s="2" t="s">
        <v>402</v>
      </c>
      <c r="E1" s="2" t="s">
        <v>403</v>
      </c>
      <c r="F1" s="2" t="s">
        <v>404</v>
      </c>
      <c r="G1" s="2" t="s">
        <v>405</v>
      </c>
      <c r="H1" s="2" t="s">
        <v>406</v>
      </c>
      <c r="I1" s="2" t="s">
        <v>407</v>
      </c>
      <c r="J1" s="2" t="s">
        <v>32</v>
      </c>
      <c r="K1" s="2" t="s">
        <v>2</v>
      </c>
    </row>
    <row r="2" spans="1:11">
      <c r="A2" s="4" t="s">
        <v>408</v>
      </c>
      <c r="J2" s="6" t="n">
        <v>2028000</v>
      </c>
      <c r="K2" s="6" t="n">
        <v>218000</v>
      </c>
    </row>
    <row r="3" spans="1:11">
      <c r="A3" s="4" t="s">
        <v>409</v>
      </c>
    </row>
    <row r="4" spans="1:11">
      <c r="A4" s="4" t="s">
        <v>410</v>
      </c>
      <c r="B4" s="6" t="n">
        <v>172000</v>
      </c>
      <c r="C4" s="6" t="n">
        <v>58600</v>
      </c>
      <c r="D4" s="6" t="n">
        <v>174000</v>
      </c>
      <c r="E4" s="6" t="n">
        <v>182000</v>
      </c>
    </row>
    <row r="5" spans="1:11">
      <c r="A5" s="4" t="s">
        <v>411</v>
      </c>
      <c r="B5" s="4" t="s">
        <v>412</v>
      </c>
      <c r="C5" s="4" t="s">
        <v>413</v>
      </c>
      <c r="D5" s="4" t="s">
        <v>414</v>
      </c>
      <c r="E5" s="4" t="s">
        <v>414</v>
      </c>
    </row>
    <row r="6" spans="1:11">
      <c r="A6" s="4" t="s">
        <v>415</v>
      </c>
      <c r="B6" s="6" t="n">
        <v>11900</v>
      </c>
      <c r="C6" s="6" t="n">
        <v>1200</v>
      </c>
      <c r="D6" s="6" t="n">
        <v>4000</v>
      </c>
      <c r="E6" s="6" t="n">
        <v>4200</v>
      </c>
    </row>
    <row r="7" spans="1:11">
      <c r="A7" s="4" t="s">
        <v>416</v>
      </c>
      <c r="B7" s="4" t="s">
        <v>417</v>
      </c>
      <c r="C7" s="4" t="s">
        <v>418</v>
      </c>
      <c r="D7" s="4" t="s">
        <v>419</v>
      </c>
      <c r="E7" s="4" t="s">
        <v>419</v>
      </c>
    </row>
    <row r="8" spans="1:11">
      <c r="A8" s="4" t="s">
        <v>408</v>
      </c>
      <c r="K8" s="5" t="n">
        <v>143400</v>
      </c>
    </row>
    <row r="9" spans="1:11">
      <c r="A9" s="4" t="s">
        <v>420</v>
      </c>
    </row>
    <row r="10" spans="1:11">
      <c r="A10" s="4" t="s">
        <v>408</v>
      </c>
      <c r="K10" s="5" t="n">
        <v>164100</v>
      </c>
    </row>
    <row r="11" spans="1:11">
      <c r="A11" s="4" t="s">
        <v>421</v>
      </c>
    </row>
    <row r="12" spans="1:11">
      <c r="A12" s="4" t="s">
        <v>408</v>
      </c>
      <c r="K12" s="5" t="n">
        <v>56400</v>
      </c>
    </row>
    <row r="13" spans="1:11">
      <c r="A13" s="4" t="s">
        <v>422</v>
      </c>
    </row>
    <row r="14" spans="1:11">
      <c r="A14" s="4" t="s">
        <v>408</v>
      </c>
      <c r="K14" s="5" t="n">
        <v>162300</v>
      </c>
    </row>
    <row r="15" spans="1:11">
      <c r="A15" s="4" t="s">
        <v>423</v>
      </c>
    </row>
    <row r="16" spans="1:11">
      <c r="A16" s="4" t="s">
        <v>410</v>
      </c>
      <c r="F16" s="6" t="n">
        <v>250000</v>
      </c>
      <c r="G16" s="6" t="n">
        <v>131000</v>
      </c>
    </row>
    <row r="17" spans="1:11">
      <c r="A17" s="4" t="s">
        <v>411</v>
      </c>
      <c r="F17" s="4" t="s">
        <v>424</v>
      </c>
      <c r="G17" s="4" t="s">
        <v>424</v>
      </c>
    </row>
    <row r="18" spans="1:11">
      <c r="A18" s="4" t="s">
        <v>415</v>
      </c>
      <c r="F18" s="6" t="n">
        <v>4700</v>
      </c>
      <c r="G18" s="6" t="n">
        <v>2500</v>
      </c>
    </row>
    <row r="19" spans="1:11">
      <c r="A19" s="4" t="s">
        <v>416</v>
      </c>
      <c r="F19" s="4" t="s">
        <v>425</v>
      </c>
      <c r="G19" s="4" t="s">
        <v>426</v>
      </c>
    </row>
    <row r="20" spans="1:11">
      <c r="A20" s="4" t="s">
        <v>427</v>
      </c>
      <c r="F20" s="4" t="s">
        <v>428</v>
      </c>
      <c r="G20" s="4" t="s">
        <v>429</v>
      </c>
    </row>
    <row r="21" spans="1:11">
      <c r="A21" s="4" t="s">
        <v>430</v>
      </c>
    </row>
    <row r="22" spans="1:11">
      <c r="A22" s="4" t="s">
        <v>415</v>
      </c>
      <c r="I22" s="6" t="n">
        <v>1500</v>
      </c>
    </row>
    <row r="23" spans="1:11">
      <c r="A23" s="4" t="s">
        <v>427</v>
      </c>
      <c r="I23" s="4" t="s">
        <v>431</v>
      </c>
    </row>
    <row r="24" spans="1:11">
      <c r="A24" s="4" t="s">
        <v>432</v>
      </c>
      <c r="I24" s="4" t="s">
        <v>433</v>
      </c>
    </row>
    <row r="25" spans="1:11">
      <c r="A25" s="4" t="s">
        <v>434</v>
      </c>
    </row>
    <row r="26" spans="1:11">
      <c r="A26" s="4" t="s">
        <v>408</v>
      </c>
      <c r="K26" s="5" t="n">
        <v>62700</v>
      </c>
    </row>
    <row r="27" spans="1:11">
      <c r="A27" s="4" t="s">
        <v>435</v>
      </c>
    </row>
    <row r="28" spans="1:11">
      <c r="A28" s="4" t="s">
        <v>408</v>
      </c>
      <c r="K28" s="6" t="n">
        <v>124500</v>
      </c>
    </row>
    <row r="29" spans="1:11">
      <c r="A29" s="4" t="s">
        <v>436</v>
      </c>
    </row>
    <row r="30" spans="1:11">
      <c r="A30" s="4" t="s">
        <v>437</v>
      </c>
      <c r="H30" s="6" t="n">
        <v>200000</v>
      </c>
    </row>
    <row r="31" spans="1:11">
      <c r="A31" s="4" t="s">
        <v>438</v>
      </c>
      <c r="H31" s="4" t="s">
        <v>439</v>
      </c>
      <c r="J31" s="4" t="s">
        <v>440</v>
      </c>
    </row>
    <row r="32" spans="1:11">
      <c r="A32" s="4" t="s">
        <v>441</v>
      </c>
      <c r="J32" s="6" t="n">
        <v>1800000</v>
      </c>
    </row>
    <row r="33" spans="1:11">
      <c r="A33" s="4" t="s">
        <v>442</v>
      </c>
      <c r="J33" s="4" t="s">
        <v>443</v>
      </c>
    </row>
    <row r="34" spans="1:11">
      <c r="A34" s="4" t="s">
        <v>444</v>
      </c>
    </row>
    <row r="35" spans="1:11">
      <c r="A35" s="4" t="s">
        <v>437</v>
      </c>
      <c r="J35" s="6" t="n">
        <v>2500000</v>
      </c>
    </row>
    <row r="36" spans="1:11">
      <c r="A36" s="4" t="s">
        <v>445</v>
      </c>
    </row>
    <row r="37" spans="1:11">
      <c r="A37" s="4" t="s">
        <v>446</v>
      </c>
      <c r="J37" s="6" t="n">
        <v>137000</v>
      </c>
    </row>
    <row r="38" spans="1:11">
      <c r="A38" s="4" t="s">
        <v>447</v>
      </c>
    </row>
    <row r="39" spans="1:11">
      <c r="A39" s="4" t="s">
        <v>448</v>
      </c>
      <c r="H39" s="4" t="s">
        <v>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0</v>
      </c>
      <c r="B1" s="2" t="s">
        <v>2</v>
      </c>
      <c r="C1" s="2" t="s">
        <v>32</v>
      </c>
    </row>
    <row r="2" spans="1:3">
      <c r="A2" s="4" t="s">
        <v>451</v>
      </c>
      <c r="B2" s="6" t="n">
        <v>713400</v>
      </c>
      <c r="C2" s="6" t="n">
        <v>2260000</v>
      </c>
    </row>
    <row r="3" spans="1:3">
      <c r="A3" s="4" t="s">
        <v>452</v>
      </c>
      <c r="B3" s="5" t="n">
        <v>-218000</v>
      </c>
      <c r="C3" s="5" t="n">
        <v>-2028000</v>
      </c>
    </row>
    <row r="4" spans="1:3">
      <c r="A4" s="4" t="s">
        <v>453</v>
      </c>
      <c r="B4" s="5" t="n">
        <v>496000</v>
      </c>
      <c r="C4" s="5" t="n">
        <v>232000</v>
      </c>
    </row>
    <row r="5" spans="1:3">
      <c r="A5" s="4" t="s">
        <v>454</v>
      </c>
    </row>
    <row r="6" spans="1:3">
      <c r="A6" s="4" t="s">
        <v>451</v>
      </c>
      <c r="B6" s="5" t="n">
        <v>0</v>
      </c>
      <c r="C6" s="5" t="n">
        <v>137000</v>
      </c>
    </row>
    <row r="7" spans="1:3">
      <c r="A7" s="4" t="s">
        <v>455</v>
      </c>
    </row>
    <row r="8" spans="1:3">
      <c r="A8" s="4" t="s">
        <v>451</v>
      </c>
      <c r="B8" s="5" t="n">
        <v>62700</v>
      </c>
      <c r="C8" s="5" t="n">
        <v>88000</v>
      </c>
    </row>
    <row r="9" spans="1:3">
      <c r="A9" s="4" t="s">
        <v>456</v>
      </c>
    </row>
    <row r="10" spans="1:3">
      <c r="A10" s="4" t="s">
        <v>451</v>
      </c>
      <c r="B10" s="5" t="n">
        <v>124500</v>
      </c>
      <c r="C10" s="5" t="n">
        <v>174000</v>
      </c>
    </row>
    <row r="11" spans="1:3">
      <c r="A11" s="4" t="s">
        <v>457</v>
      </c>
    </row>
    <row r="12" spans="1:3">
      <c r="A12" s="4" t="s">
        <v>451</v>
      </c>
      <c r="B12" s="5" t="n">
        <v>526200</v>
      </c>
      <c r="C12" s="5" t="n">
        <v>61000</v>
      </c>
    </row>
    <row r="13" spans="1:3">
      <c r="A13" s="4" t="s">
        <v>436</v>
      </c>
    </row>
    <row r="14" spans="1:3">
      <c r="A14" s="4" t="s">
        <v>451</v>
      </c>
      <c r="B14" s="6" t="n">
        <v>0</v>
      </c>
      <c r="C14" s="6" t="n">
        <v>1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58</v>
      </c>
      <c r="B1" s="2" t="s">
        <v>1</v>
      </c>
    </row>
    <row r="2" spans="1:3">
      <c r="B2" s="2" t="s">
        <v>2</v>
      </c>
      <c r="C2" s="2" t="s">
        <v>32</v>
      </c>
    </row>
    <row r="3" spans="1:3">
      <c r="A3" s="4" t="s">
        <v>454</v>
      </c>
    </row>
    <row r="4" spans="1:3">
      <c r="A4" s="4" t="s">
        <v>459</v>
      </c>
      <c r="B4" s="4" t="s">
        <v>460</v>
      </c>
      <c r="C4" s="4" t="s">
        <v>460</v>
      </c>
    </row>
    <row r="5" spans="1:3">
      <c r="A5" s="4" t="s">
        <v>455</v>
      </c>
    </row>
    <row r="6" spans="1:3">
      <c r="A6" s="4" t="s">
        <v>459</v>
      </c>
      <c r="B6" s="4" t="s">
        <v>461</v>
      </c>
      <c r="C6" s="4" t="s">
        <v>461</v>
      </c>
    </row>
    <row r="7" spans="1:3">
      <c r="A7" s="4" t="s">
        <v>456</v>
      </c>
    </row>
    <row r="8" spans="1:3">
      <c r="A8" s="4" t="s">
        <v>459</v>
      </c>
      <c r="B8" s="4" t="s">
        <v>462</v>
      </c>
      <c r="C8" s="4" t="s">
        <v>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3</v>
      </c>
      <c r="B1" s="2" t="s">
        <v>464</v>
      </c>
      <c r="C1" s="2" t="s">
        <v>465</v>
      </c>
      <c r="D1" s="2" t="s">
        <v>357</v>
      </c>
      <c r="E1" s="2" t="s">
        <v>466</v>
      </c>
      <c r="F1" s="2" t="s">
        <v>467</v>
      </c>
      <c r="G1" s="2" t="s">
        <v>468</v>
      </c>
      <c r="H1" s="2" t="s">
        <v>2</v>
      </c>
      <c r="I1" s="2" t="s">
        <v>32</v>
      </c>
      <c r="J1" s="2" t="s">
        <v>469</v>
      </c>
      <c r="K1" s="2" t="s">
        <v>356</v>
      </c>
      <c r="L1" s="2" t="s">
        <v>470</v>
      </c>
    </row>
    <row r="2" spans="1:12">
      <c r="A2" s="4" t="s">
        <v>471</v>
      </c>
      <c r="I2" s="5" t="n">
        <v>1175517</v>
      </c>
    </row>
    <row r="3" spans="1:12">
      <c r="A3" s="4" t="s">
        <v>53</v>
      </c>
      <c r="H3" s="4" t="s">
        <v>54</v>
      </c>
      <c r="I3" s="6" t="n">
        <v>850000</v>
      </c>
    </row>
    <row r="4" spans="1:12">
      <c r="A4" s="4" t="s">
        <v>472</v>
      </c>
      <c r="H4" s="5" t="n">
        <v>959000</v>
      </c>
      <c r="I4" s="5" t="n">
        <v>1186000</v>
      </c>
    </row>
    <row r="5" spans="1:12">
      <c r="A5" s="4" t="s">
        <v>473</v>
      </c>
    </row>
    <row r="6" spans="1:12">
      <c r="A6" s="4" t="s">
        <v>358</v>
      </c>
      <c r="E6" s="4" t="s">
        <v>359</v>
      </c>
    </row>
    <row r="7" spans="1:12">
      <c r="A7" s="4" t="s">
        <v>474</v>
      </c>
    </row>
    <row r="8" spans="1:12">
      <c r="A8" s="4" t="s">
        <v>411</v>
      </c>
      <c r="E8" s="4" t="s">
        <v>475</v>
      </c>
    </row>
    <row r="9" spans="1:12">
      <c r="A9" s="4" t="s">
        <v>410</v>
      </c>
      <c r="E9" s="6" t="n">
        <v>1750000</v>
      </c>
    </row>
    <row r="10" spans="1:12">
      <c r="A10" s="4" t="s">
        <v>476</v>
      </c>
      <c r="E10" s="8" t="n">
        <v>0.52</v>
      </c>
    </row>
    <row r="11" spans="1:12">
      <c r="A11" s="4" t="s">
        <v>477</v>
      </c>
      <c r="E11" s="4" t="s">
        <v>478</v>
      </c>
    </row>
    <row r="12" spans="1:12">
      <c r="A12" s="4" t="s">
        <v>479</v>
      </c>
      <c r="E12" s="4" t="s">
        <v>340</v>
      </c>
    </row>
    <row r="13" spans="1:12">
      <c r="A13" s="4" t="s">
        <v>416</v>
      </c>
      <c r="E13" s="4" t="s">
        <v>480</v>
      </c>
    </row>
    <row r="14" spans="1:12">
      <c r="A14" s="4" t="s">
        <v>481</v>
      </c>
      <c r="B14" s="6" t="n">
        <v>750000</v>
      </c>
      <c r="G14" s="6" t="n">
        <v>625000</v>
      </c>
      <c r="I14" s="6" t="n">
        <v>375000</v>
      </c>
    </row>
    <row r="15" spans="1:12">
      <c r="A15" s="4" t="s">
        <v>471</v>
      </c>
      <c r="B15" s="5" t="n">
        <v>1442308</v>
      </c>
      <c r="G15" s="5" t="n">
        <v>1201923</v>
      </c>
      <c r="I15" s="5" t="n">
        <v>721154</v>
      </c>
    </row>
    <row r="16" spans="1:12">
      <c r="A16" s="4" t="s">
        <v>53</v>
      </c>
      <c r="I16" s="6" t="n">
        <v>750000</v>
      </c>
      <c r="L16" s="6" t="n">
        <v>1125000</v>
      </c>
    </row>
    <row r="17" spans="1:12">
      <c r="A17" s="4" t="s">
        <v>472</v>
      </c>
      <c r="H17" s="5" t="n">
        <v>0</v>
      </c>
      <c r="J17" s="6" t="n">
        <v>234000</v>
      </c>
    </row>
    <row r="18" spans="1:12">
      <c r="A18" s="4" t="s">
        <v>267</v>
      </c>
    </row>
    <row r="19" spans="1:12">
      <c r="A19" s="4" t="s">
        <v>358</v>
      </c>
      <c r="D19" s="4" t="s">
        <v>359</v>
      </c>
      <c r="K19" s="4" t="s">
        <v>359</v>
      </c>
    </row>
    <row r="20" spans="1:12">
      <c r="A20" s="4" t="s">
        <v>482</v>
      </c>
    </row>
    <row r="21" spans="1:12">
      <c r="A21" s="4" t="s">
        <v>411</v>
      </c>
      <c r="D21" s="4" t="s">
        <v>475</v>
      </c>
    </row>
    <row r="22" spans="1:12">
      <c r="A22" s="4" t="s">
        <v>410</v>
      </c>
      <c r="D22" s="6" t="n">
        <v>2650000</v>
      </c>
      <c r="H22" s="5" t="n">
        <v>3261500</v>
      </c>
    </row>
    <row r="23" spans="1:12">
      <c r="A23" s="4" t="s">
        <v>476</v>
      </c>
      <c r="D23" s="8" t="n">
        <v>2.6</v>
      </c>
    </row>
    <row r="24" spans="1:12">
      <c r="A24" s="4" t="s">
        <v>477</v>
      </c>
      <c r="D24" s="4" t="s">
        <v>483</v>
      </c>
    </row>
    <row r="25" spans="1:12">
      <c r="A25" s="4" t="s">
        <v>479</v>
      </c>
      <c r="C25" s="4" t="s">
        <v>484</v>
      </c>
    </row>
    <row r="26" spans="1:12">
      <c r="A26" s="4" t="s">
        <v>416</v>
      </c>
      <c r="D26" s="4" t="s">
        <v>485</v>
      </c>
    </row>
    <row r="27" spans="1:12">
      <c r="A27" s="4" t="s">
        <v>481</v>
      </c>
      <c r="F27" s="6" t="n">
        <v>883000</v>
      </c>
    </row>
    <row r="28" spans="1:12">
      <c r="A28" s="4" t="s">
        <v>471</v>
      </c>
      <c r="F28" s="5" t="n">
        <v>339743</v>
      </c>
    </row>
    <row r="29" spans="1:12">
      <c r="A29" s="4" t="s">
        <v>472</v>
      </c>
      <c r="H29" s="6" t="n">
        <v>959500</v>
      </c>
      <c r="I29" s="6" t="n">
        <v>952000</v>
      </c>
    </row>
    <row r="30" spans="1:12">
      <c r="A30" s="4" t="s">
        <v>486</v>
      </c>
      <c r="D30" s="4" t="s">
        <v>487</v>
      </c>
    </row>
    <row r="31" spans="1:12">
      <c r="A31" s="4" t="s">
        <v>488</v>
      </c>
      <c r="D31" s="6" t="n">
        <v>221000</v>
      </c>
    </row>
    <row r="32" spans="1:12">
      <c r="A32" s="4" t="s">
        <v>489</v>
      </c>
    </row>
    <row r="33" spans="1:12">
      <c r="A33" s="4" t="s">
        <v>476</v>
      </c>
      <c r="H33" s="8" t="n">
        <v>5.8</v>
      </c>
    </row>
    <row r="34" spans="1:12">
      <c r="A34" s="4" t="s">
        <v>471</v>
      </c>
      <c r="H34" s="5" t="n">
        <v>1019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6"/>
    <col customWidth="1" max="9" min="9" width="14"/>
    <col customWidth="1" max="10" min="10" width="14"/>
    <col customWidth="1" max="11" min="11" width="14"/>
  </cols>
  <sheetData>
    <row r="1" spans="1:11">
      <c r="A1" s="1" t="s">
        <v>490</v>
      </c>
      <c r="B1" s="2" t="s">
        <v>491</v>
      </c>
      <c r="C1" s="2" t="s">
        <v>492</v>
      </c>
      <c r="D1" s="2" t="s">
        <v>466</v>
      </c>
      <c r="E1" s="2" t="s">
        <v>493</v>
      </c>
      <c r="F1" s="2" t="s">
        <v>494</v>
      </c>
      <c r="G1" s="2" t="s">
        <v>468</v>
      </c>
      <c r="H1" s="2" t="s">
        <v>2</v>
      </c>
      <c r="I1" s="2" t="s">
        <v>32</v>
      </c>
      <c r="J1" s="2" t="s">
        <v>470</v>
      </c>
      <c r="K1" s="2" t="s">
        <v>495</v>
      </c>
    </row>
    <row r="2" spans="1:11">
      <c r="A2" s="4" t="s">
        <v>471</v>
      </c>
      <c r="I2" s="5" t="n">
        <v>1175517</v>
      </c>
    </row>
    <row r="3" spans="1:11">
      <c r="A3" s="4" t="s">
        <v>496</v>
      </c>
      <c r="H3" s="6" t="n">
        <v>654000</v>
      </c>
      <c r="I3" s="6" t="n">
        <v>850000</v>
      </c>
    </row>
    <row r="4" spans="1:11">
      <c r="A4" s="4" t="s">
        <v>497</v>
      </c>
    </row>
    <row r="5" spans="1:11">
      <c r="A5" s="4" t="s">
        <v>411</v>
      </c>
      <c r="F5" s="4" t="s">
        <v>498</v>
      </c>
    </row>
    <row r="6" spans="1:11">
      <c r="A6" s="4" t="s">
        <v>410</v>
      </c>
      <c r="F6" s="6" t="n">
        <v>8000</v>
      </c>
    </row>
    <row r="7" spans="1:11">
      <c r="A7" s="4" t="s">
        <v>499</v>
      </c>
      <c r="F7" s="6" t="n">
        <v>8000</v>
      </c>
    </row>
    <row r="8" spans="1:11">
      <c r="A8" s="4" t="s">
        <v>477</v>
      </c>
      <c r="F8" s="4" t="s">
        <v>500</v>
      </c>
    </row>
    <row r="9" spans="1:11">
      <c r="A9" s="4" t="s">
        <v>476</v>
      </c>
      <c r="F9" s="8" t="n">
        <v>0.52</v>
      </c>
    </row>
    <row r="10" spans="1:11">
      <c r="A10" s="4" t="s">
        <v>416</v>
      </c>
      <c r="F10" s="4" t="s">
        <v>501</v>
      </c>
    </row>
    <row r="11" spans="1:11">
      <c r="A11" s="4" t="s">
        <v>471</v>
      </c>
      <c r="F11" s="5" t="n">
        <v>16987</v>
      </c>
    </row>
    <row r="12" spans="1:11">
      <c r="A12" s="4" t="s">
        <v>502</v>
      </c>
      <c r="F12" s="6" t="n">
        <v>800</v>
      </c>
    </row>
    <row r="13" spans="1:11">
      <c r="A13" s="4" t="s">
        <v>481</v>
      </c>
      <c r="F13" s="6" t="n">
        <v>8000</v>
      </c>
    </row>
    <row r="14" spans="1:11">
      <c r="A14" s="4" t="s">
        <v>503</v>
      </c>
    </row>
    <row r="15" spans="1:11">
      <c r="A15" s="4" t="s">
        <v>411</v>
      </c>
      <c r="E15" s="4" t="s">
        <v>504</v>
      </c>
    </row>
    <row r="16" spans="1:11">
      <c r="A16" s="4" t="s">
        <v>410</v>
      </c>
      <c r="E16" s="6" t="n">
        <v>100000</v>
      </c>
    </row>
    <row r="17" spans="1:11">
      <c r="A17" s="4" t="s">
        <v>476</v>
      </c>
      <c r="E17" s="7" t="n">
        <v>0.338</v>
      </c>
    </row>
    <row r="18" spans="1:11">
      <c r="A18" s="4" t="s">
        <v>471</v>
      </c>
      <c r="B18" s="5" t="n">
        <v>192543</v>
      </c>
      <c r="I18" s="5" t="n">
        <v>97633</v>
      </c>
    </row>
    <row r="19" spans="1:11">
      <c r="A19" s="4" t="s">
        <v>502</v>
      </c>
      <c r="I19" s="6" t="n">
        <v>3000</v>
      </c>
    </row>
    <row r="20" spans="1:11">
      <c r="A20" s="4" t="s">
        <v>496</v>
      </c>
      <c r="I20" s="5" t="n">
        <v>30000</v>
      </c>
      <c r="J20" s="6" t="n">
        <v>30000</v>
      </c>
    </row>
    <row r="21" spans="1:11">
      <c r="A21" s="4" t="s">
        <v>505</v>
      </c>
    </row>
    <row r="22" spans="1:11">
      <c r="A22" s="4" t="s">
        <v>481</v>
      </c>
      <c r="B22" s="6" t="n">
        <v>60000</v>
      </c>
    </row>
    <row r="23" spans="1:11">
      <c r="A23" s="4" t="s">
        <v>506</v>
      </c>
    </row>
    <row r="24" spans="1:11">
      <c r="A24" s="4" t="s">
        <v>481</v>
      </c>
      <c r="B24" s="6" t="n">
        <v>5000</v>
      </c>
    </row>
    <row r="25" spans="1:11">
      <c r="A25" s="4" t="s">
        <v>507</v>
      </c>
    </row>
    <row r="26" spans="1:11">
      <c r="A26" s="4" t="s">
        <v>499</v>
      </c>
      <c r="E26" s="6" t="n">
        <v>90000</v>
      </c>
    </row>
    <row r="27" spans="1:11">
      <c r="A27" s="4" t="s">
        <v>477</v>
      </c>
      <c r="E27" s="4" t="s">
        <v>508</v>
      </c>
    </row>
    <row r="28" spans="1:11">
      <c r="A28" s="4" t="s">
        <v>509</v>
      </c>
    </row>
    <row r="29" spans="1:11">
      <c r="A29" s="4" t="s">
        <v>411</v>
      </c>
      <c r="D29" s="4" t="s">
        <v>504</v>
      </c>
    </row>
    <row r="30" spans="1:11">
      <c r="A30" s="4" t="s">
        <v>410</v>
      </c>
      <c r="D30" s="6" t="n">
        <v>750000</v>
      </c>
    </row>
    <row r="31" spans="1:11">
      <c r="A31" s="4" t="s">
        <v>499</v>
      </c>
      <c r="D31" s="6" t="n">
        <v>750000</v>
      </c>
    </row>
    <row r="32" spans="1:11">
      <c r="A32" s="4" t="s">
        <v>477</v>
      </c>
      <c r="D32" s="4" t="s">
        <v>510</v>
      </c>
    </row>
    <row r="33" spans="1:11">
      <c r="A33" s="4" t="s">
        <v>476</v>
      </c>
      <c r="D33" s="8" t="n">
        <v>1.3</v>
      </c>
      <c r="K33" s="7" t="n">
        <v>0.338</v>
      </c>
    </row>
    <row r="34" spans="1:11">
      <c r="A34" s="4" t="s">
        <v>416</v>
      </c>
      <c r="D34" s="4" t="s">
        <v>511</v>
      </c>
      <c r="H34" s="4" t="s">
        <v>512</v>
      </c>
    </row>
    <row r="35" spans="1:11">
      <c r="A35" s="4" t="s">
        <v>471</v>
      </c>
      <c r="H35" s="5" t="n">
        <v>711586</v>
      </c>
    </row>
    <row r="36" spans="1:11">
      <c r="A36" s="4" t="s">
        <v>502</v>
      </c>
      <c r="H36" s="6" t="n">
        <v>45000</v>
      </c>
    </row>
    <row r="37" spans="1:11">
      <c r="A37" s="4" t="s">
        <v>496</v>
      </c>
      <c r="H37" s="5" t="n">
        <v>196000</v>
      </c>
    </row>
    <row r="38" spans="1:11">
      <c r="A38" s="4" t="s">
        <v>432</v>
      </c>
      <c r="D38" s="4" t="s">
        <v>513</v>
      </c>
    </row>
    <row r="39" spans="1:11">
      <c r="A39" s="4" t="s">
        <v>514</v>
      </c>
      <c r="H39" s="5" t="n">
        <v>11000</v>
      </c>
      <c r="I39" s="5" t="n">
        <v>75000</v>
      </c>
    </row>
    <row r="40" spans="1:11">
      <c r="A40" s="4" t="s">
        <v>515</v>
      </c>
      <c r="H40" s="5" t="n">
        <v>554000</v>
      </c>
    </row>
    <row r="41" spans="1:11">
      <c r="A41" s="4" t="s">
        <v>516</v>
      </c>
    </row>
    <row r="42" spans="1:11">
      <c r="A42" s="4" t="s">
        <v>411</v>
      </c>
      <c r="C42" s="4" t="s">
        <v>504</v>
      </c>
    </row>
    <row r="43" spans="1:11">
      <c r="A43" s="4" t="s">
        <v>410</v>
      </c>
      <c r="C43" s="6" t="n">
        <v>100000</v>
      </c>
    </row>
    <row r="44" spans="1:11">
      <c r="A44" s="4" t="s">
        <v>499</v>
      </c>
      <c r="C44" s="6" t="n">
        <v>20000</v>
      </c>
      <c r="G44" s="6" t="n">
        <v>80000</v>
      </c>
      <c r="H44" s="5" t="n">
        <v>100000</v>
      </c>
    </row>
    <row r="45" spans="1:11">
      <c r="A45" s="4" t="s">
        <v>477</v>
      </c>
      <c r="C45" s="4" t="s">
        <v>510</v>
      </c>
    </row>
    <row r="46" spans="1:11">
      <c r="A46" s="4" t="s">
        <v>476</v>
      </c>
      <c r="C46" s="8" t="n">
        <v>1.3</v>
      </c>
      <c r="K46" s="7" t="n">
        <v>0.338</v>
      </c>
    </row>
    <row r="47" spans="1:11">
      <c r="A47" s="4" t="s">
        <v>416</v>
      </c>
      <c r="C47" s="4" t="s">
        <v>512</v>
      </c>
    </row>
    <row r="48" spans="1:11">
      <c r="A48" s="4" t="s">
        <v>432</v>
      </c>
      <c r="C48" s="4" t="s">
        <v>517</v>
      </c>
    </row>
    <row r="49" spans="1:11">
      <c r="A49" s="4" t="s">
        <v>514</v>
      </c>
      <c r="H49" s="6" t="n">
        <v>0</v>
      </c>
      <c r="I49" s="6"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186</v>
      </c>
    </row>
    <row r="3" spans="1:3">
      <c r="A3" s="4" t="s">
        <v>519</v>
      </c>
      <c r="B3" s="6" t="n">
        <v>654000</v>
      </c>
      <c r="C3" s="6" t="n">
        <v>850000</v>
      </c>
    </row>
    <row r="4" spans="1:3">
      <c r="A4" s="4" t="s">
        <v>520</v>
      </c>
      <c r="B4" s="4" t="s">
        <v>54</v>
      </c>
      <c r="C4" s="4" t="s">
        <v>54</v>
      </c>
    </row>
    <row r="5" spans="1:3">
      <c r="A5" s="4" t="s">
        <v>521</v>
      </c>
      <c r="B5" s="6" t="n">
        <v>654000</v>
      </c>
      <c r="C5" s="6" t="n">
        <v>8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522</v>
      </c>
      <c r="B1" s="2" t="s">
        <v>523</v>
      </c>
      <c r="C1" s="2" t="s">
        <v>524</v>
      </c>
      <c r="D1" s="2" t="s">
        <v>2</v>
      </c>
      <c r="E1" s="2" t="s">
        <v>32</v>
      </c>
    </row>
    <row r="2" spans="1:5">
      <c r="A2" s="4" t="s">
        <v>525</v>
      </c>
      <c r="C2" s="4" t="s">
        <v>526</v>
      </c>
    </row>
    <row r="3" spans="1:5">
      <c r="A3" s="4" t="s">
        <v>527</v>
      </c>
      <c r="E3" s="5" t="n">
        <v>1175517</v>
      </c>
    </row>
    <row r="4" spans="1:5">
      <c r="A4" s="4" t="s">
        <v>528</v>
      </c>
      <c r="D4" s="6" t="n">
        <v>2154</v>
      </c>
      <c r="E4" s="6" t="n">
        <v>1300</v>
      </c>
    </row>
    <row r="5" spans="1:5">
      <c r="A5" s="4" t="s">
        <v>529</v>
      </c>
      <c r="E5" s="5" t="n">
        <v>11583</v>
      </c>
    </row>
    <row r="6" spans="1:5">
      <c r="A6" s="4" t="s">
        <v>530</v>
      </c>
      <c r="D6" s="5" t="n">
        <v>5584</v>
      </c>
      <c r="E6" s="6" t="n">
        <v>6041</v>
      </c>
    </row>
    <row r="7" spans="1:5">
      <c r="A7" s="4" t="s">
        <v>531</v>
      </c>
      <c r="E7" s="5" t="n">
        <v>3000000</v>
      </c>
    </row>
    <row r="8" spans="1:5">
      <c r="A8" s="4" t="s">
        <v>532</v>
      </c>
      <c r="E8" s="8" t="n">
        <v>4.15</v>
      </c>
    </row>
    <row r="9" spans="1:5">
      <c r="A9" s="4" t="s">
        <v>533</v>
      </c>
      <c r="E9" s="6" t="n">
        <v>11579</v>
      </c>
    </row>
    <row r="10" spans="1:5">
      <c r="A10" s="4" t="s">
        <v>534</v>
      </c>
      <c r="E10" s="5" t="n">
        <v>57529</v>
      </c>
    </row>
    <row r="11" spans="1:5">
      <c r="A11" s="4" t="s">
        <v>535</v>
      </c>
      <c r="E11" s="6" t="n">
        <v>239</v>
      </c>
    </row>
    <row r="12" spans="1:5">
      <c r="A12" s="4" t="s">
        <v>536</v>
      </c>
      <c r="E12" s="5" t="n">
        <v>3</v>
      </c>
    </row>
    <row r="13" spans="1:5">
      <c r="A13" s="4" t="s">
        <v>537</v>
      </c>
      <c r="E13" s="6" t="n">
        <v>3000</v>
      </c>
    </row>
    <row r="14" spans="1:5">
      <c r="A14" s="4" t="s">
        <v>538</v>
      </c>
      <c r="E14" s="5" t="n">
        <v>12</v>
      </c>
    </row>
    <row r="15" spans="1:5">
      <c r="A15" s="4" t="s">
        <v>539</v>
      </c>
      <c r="E15" s="5" t="n">
        <v>53649</v>
      </c>
    </row>
    <row r="16" spans="1:5">
      <c r="A16" s="4" t="s">
        <v>540</v>
      </c>
      <c r="D16" s="4" t="s">
        <v>54</v>
      </c>
      <c r="E16" s="6" t="n">
        <v>39</v>
      </c>
    </row>
    <row r="17" spans="1:5">
      <c r="A17" s="4" t="s">
        <v>541</v>
      </c>
      <c r="E17" s="5" t="n">
        <v>3004</v>
      </c>
    </row>
    <row r="18" spans="1:5">
      <c r="A18" s="4" t="s">
        <v>542</v>
      </c>
      <c r="D18" s="7" t="n">
        <v>0.001</v>
      </c>
      <c r="E18" s="7" t="n">
        <v>0.001</v>
      </c>
    </row>
    <row r="19" spans="1:5">
      <c r="A19" s="4" t="s">
        <v>73</v>
      </c>
      <c r="D19" s="5" t="n">
        <v>5000000</v>
      </c>
      <c r="E19" s="5" t="n">
        <v>5000000</v>
      </c>
    </row>
    <row r="20" spans="1:5">
      <c r="A20" s="4" t="s">
        <v>543</v>
      </c>
      <c r="E20" s="6" t="n">
        <v>4500</v>
      </c>
    </row>
    <row r="21" spans="1:5">
      <c r="A21" s="4" t="s">
        <v>107</v>
      </c>
    </row>
    <row r="22" spans="1:5">
      <c r="A22" s="4" t="s">
        <v>542</v>
      </c>
      <c r="B22" s="7" t="n">
        <v>0.001</v>
      </c>
    </row>
    <row r="23" spans="1:5">
      <c r="A23" s="4" t="s">
        <v>73</v>
      </c>
      <c r="B23" s="5" t="n">
        <v>1700000</v>
      </c>
    </row>
    <row r="24" spans="1:5">
      <c r="A24" s="4" t="s">
        <v>544</v>
      </c>
      <c r="B24" s="4" t="s">
        <v>545</v>
      </c>
    </row>
    <row r="25" spans="1:5">
      <c r="A25" s="4" t="s">
        <v>546</v>
      </c>
      <c r="E25" s="5" t="n">
        <v>1506024</v>
      </c>
    </row>
    <row r="26" spans="1:5">
      <c r="A26" s="4" t="s">
        <v>543</v>
      </c>
      <c r="E26" s="6" t="n">
        <v>4500</v>
      </c>
    </row>
    <row r="27" spans="1:5">
      <c r="A27" s="4" t="s">
        <v>547</v>
      </c>
    </row>
    <row r="28" spans="1:5">
      <c r="A28" s="4" t="s">
        <v>529</v>
      </c>
      <c r="D28" s="5" t="n">
        <v>746153</v>
      </c>
    </row>
    <row r="29" spans="1:5">
      <c r="A29" s="4" t="s">
        <v>108</v>
      </c>
    </row>
    <row r="30" spans="1:5">
      <c r="A30" s="4" t="s">
        <v>548</v>
      </c>
      <c r="D30" s="5" t="n">
        <v>379491</v>
      </c>
    </row>
    <row r="31" spans="1:5">
      <c r="A31" s="4" t="s">
        <v>530</v>
      </c>
      <c r="D31" s="6" t="n">
        <v>5584</v>
      </c>
    </row>
    <row r="32" spans="1:5">
      <c r="A32" s="4" t="s">
        <v>531</v>
      </c>
      <c r="E32" s="5" t="n">
        <v>3000000</v>
      </c>
    </row>
    <row r="33" spans="1:5">
      <c r="A33" s="4" t="s">
        <v>534</v>
      </c>
      <c r="E33" s="5" t="n">
        <v>57529</v>
      </c>
    </row>
    <row r="34" spans="1:5">
      <c r="A34" s="4" t="s">
        <v>535</v>
      </c>
      <c r="E34" s="4" t="s">
        <v>54</v>
      </c>
    </row>
    <row r="35" spans="1:5">
      <c r="A35" s="4" t="s">
        <v>541</v>
      </c>
      <c r="E35" s="5" t="n">
        <v>3004</v>
      </c>
    </row>
    <row r="36" spans="1:5">
      <c r="A36" s="4" t="s">
        <v>546</v>
      </c>
      <c r="E36" s="4" t="s">
        <v>54</v>
      </c>
    </row>
    <row r="37" spans="1:5">
      <c r="A37" s="4" t="s">
        <v>543</v>
      </c>
      <c r="E37" s="4" t="s">
        <v>54</v>
      </c>
    </row>
    <row r="38" spans="1:5">
      <c r="A38" s="4" t="s">
        <v>549</v>
      </c>
    </row>
    <row r="39" spans="1:5">
      <c r="A39" s="4" t="s">
        <v>527</v>
      </c>
      <c r="D39" s="5" t="n">
        <v>1442309</v>
      </c>
    </row>
    <row r="40" spans="1:5">
      <c r="A40" s="4" t="s">
        <v>550</v>
      </c>
      <c r="D40" s="8" t="n">
        <v>0.52</v>
      </c>
    </row>
    <row r="41" spans="1:5">
      <c r="A41" s="4" t="s">
        <v>528</v>
      </c>
      <c r="D41" s="6" t="n">
        <v>750</v>
      </c>
    </row>
    <row r="42" spans="1:5">
      <c r="A42" s="4" t="s">
        <v>551</v>
      </c>
    </row>
    <row r="43" spans="1:5">
      <c r="A43" s="4" t="s">
        <v>527</v>
      </c>
      <c r="D43" s="5" t="n">
        <v>711586</v>
      </c>
    </row>
    <row r="44" spans="1:5">
      <c r="A44" s="4" t="s">
        <v>550</v>
      </c>
      <c r="D44" s="7" t="n">
        <v>0.338</v>
      </c>
    </row>
    <row r="45" spans="1:5">
      <c r="A45" s="4" t="s">
        <v>528</v>
      </c>
      <c r="D45" s="6" t="n">
        <v>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106</v>
      </c>
      <c r="B1" s="2" t="s">
        <v>107</v>
      </c>
      <c r="C1" s="2" t="s">
        <v>108</v>
      </c>
      <c r="D1" s="2" t="s">
        <v>109</v>
      </c>
      <c r="E1" s="2" t="s">
        <v>110</v>
      </c>
      <c r="F1" s="2" t="s">
        <v>111</v>
      </c>
    </row>
    <row r="2" spans="1:6">
      <c r="A2" s="4" t="s">
        <v>112</v>
      </c>
      <c r="B2" s="4" t="s">
        <v>54</v>
      </c>
      <c r="C2" s="6" t="n">
        <v>14</v>
      </c>
      <c r="D2" s="6" t="n">
        <v>42765</v>
      </c>
      <c r="E2" s="6" t="n">
        <v>-40819</v>
      </c>
      <c r="F2" s="6" t="n">
        <v>1960</v>
      </c>
    </row>
    <row r="3" spans="1:6">
      <c r="A3" s="4" t="s">
        <v>113</v>
      </c>
      <c r="B3" s="4" t="s">
        <v>54</v>
      </c>
      <c r="C3" s="5" t="n">
        <v>14016253</v>
      </c>
    </row>
    <row r="4" spans="1:6">
      <c r="A4" s="4" t="s">
        <v>114</v>
      </c>
      <c r="B4" s="4" t="s">
        <v>54</v>
      </c>
      <c r="C4" s="6" t="n">
        <v>3</v>
      </c>
      <c r="D4" s="5" t="n">
        <v>11576</v>
      </c>
      <c r="E4" s="4" t="s">
        <v>54</v>
      </c>
      <c r="F4" s="6" t="n">
        <v>11579</v>
      </c>
    </row>
    <row r="5" spans="1:6">
      <c r="A5" s="4" t="s">
        <v>115</v>
      </c>
      <c r="B5" s="4" t="s">
        <v>54</v>
      </c>
      <c r="C5" s="5" t="n">
        <v>3000000</v>
      </c>
      <c r="F5" s="5" t="n">
        <v>3000000</v>
      </c>
    </row>
    <row r="6" spans="1:6">
      <c r="A6" s="4" t="s">
        <v>116</v>
      </c>
      <c r="B6" s="4" t="s">
        <v>54</v>
      </c>
      <c r="C6" s="6" t="n">
        <v>1</v>
      </c>
      <c r="D6" s="5" t="n">
        <v>1299</v>
      </c>
      <c r="E6" s="4" t="s">
        <v>54</v>
      </c>
      <c r="F6" s="6" t="n">
        <v>1300</v>
      </c>
    </row>
    <row r="7" spans="1:6">
      <c r="A7" s="4" t="s">
        <v>117</v>
      </c>
      <c r="B7" s="4" t="s">
        <v>54</v>
      </c>
      <c r="C7" s="5" t="n">
        <v>1175517</v>
      </c>
    </row>
    <row r="8" spans="1:6">
      <c r="A8" s="4" t="s">
        <v>118</v>
      </c>
      <c r="B8" s="4" t="s">
        <v>54</v>
      </c>
      <c r="C8" s="4" t="s">
        <v>54</v>
      </c>
      <c r="D8" s="5" t="n">
        <v>239</v>
      </c>
      <c r="E8" s="4" t="s">
        <v>54</v>
      </c>
      <c r="F8" s="6" t="n">
        <v>239</v>
      </c>
    </row>
    <row r="9" spans="1:6">
      <c r="A9" s="4" t="s">
        <v>119</v>
      </c>
      <c r="B9" s="4" t="s">
        <v>54</v>
      </c>
      <c r="C9" s="5" t="n">
        <v>57529</v>
      </c>
      <c r="F9" s="5" t="n">
        <v>57529</v>
      </c>
    </row>
    <row r="10" spans="1:6">
      <c r="A10" s="4" t="s">
        <v>120</v>
      </c>
      <c r="B10" s="4" t="s">
        <v>54</v>
      </c>
      <c r="C10" s="4" t="s">
        <v>54</v>
      </c>
      <c r="D10" s="5" t="n">
        <v>3</v>
      </c>
      <c r="E10" s="4" t="s">
        <v>54</v>
      </c>
      <c r="F10" s="6" t="n">
        <v>3</v>
      </c>
    </row>
    <row r="11" spans="1:6">
      <c r="A11" s="4" t="s">
        <v>121</v>
      </c>
      <c r="B11" s="4" t="s">
        <v>54</v>
      </c>
      <c r="C11" s="5" t="n">
        <v>11583</v>
      </c>
    </row>
    <row r="12" spans="1:6">
      <c r="A12" s="4" t="s">
        <v>122</v>
      </c>
      <c r="B12" s="4" t="s">
        <v>54</v>
      </c>
      <c r="C12" s="4" t="s">
        <v>54</v>
      </c>
      <c r="D12" s="5" t="n">
        <v>12</v>
      </c>
      <c r="E12" s="4" t="s">
        <v>54</v>
      </c>
      <c r="F12" s="5" t="n">
        <v>12</v>
      </c>
    </row>
    <row r="13" spans="1:6">
      <c r="A13" s="4" t="s">
        <v>123</v>
      </c>
      <c r="B13" s="4" t="s">
        <v>54</v>
      </c>
      <c r="C13" s="5" t="n">
        <v>3000</v>
      </c>
    </row>
    <row r="14" spans="1:6">
      <c r="A14" s="4" t="s">
        <v>124</v>
      </c>
      <c r="B14" s="4" t="s">
        <v>54</v>
      </c>
      <c r="C14" s="4" t="s">
        <v>54</v>
      </c>
      <c r="D14" s="4" t="s">
        <v>54</v>
      </c>
      <c r="E14" s="4" t="s">
        <v>54</v>
      </c>
      <c r="F14" s="4" t="s">
        <v>54</v>
      </c>
    </row>
    <row r="15" spans="1:6">
      <c r="A15" s="4" t="s">
        <v>125</v>
      </c>
      <c r="B15" s="4" t="s">
        <v>54</v>
      </c>
      <c r="C15" s="5" t="n">
        <v>53649</v>
      </c>
    </row>
    <row r="16" spans="1:6">
      <c r="A16" s="4" t="s">
        <v>126</v>
      </c>
      <c r="B16" s="4" t="s">
        <v>54</v>
      </c>
      <c r="C16" s="4" t="s">
        <v>54</v>
      </c>
      <c r="D16" s="5" t="n">
        <v>39</v>
      </c>
      <c r="E16" s="4" t="s">
        <v>54</v>
      </c>
      <c r="F16" s="5" t="n">
        <v>39</v>
      </c>
    </row>
    <row r="17" spans="1:6">
      <c r="A17" s="4" t="s">
        <v>127</v>
      </c>
      <c r="B17" s="4" t="s">
        <v>54</v>
      </c>
      <c r="C17" s="4" t="s">
        <v>54</v>
      </c>
      <c r="D17" s="5" t="n">
        <v>2718</v>
      </c>
      <c r="E17" s="4" t="s">
        <v>54</v>
      </c>
      <c r="F17" s="6" t="n">
        <v>2718</v>
      </c>
    </row>
    <row r="18" spans="1:6">
      <c r="A18" s="4" t="s">
        <v>128</v>
      </c>
      <c r="B18" s="4" t="s">
        <v>54</v>
      </c>
      <c r="C18" s="5" t="n">
        <v>3004</v>
      </c>
      <c r="F18" s="5" t="n">
        <v>3004</v>
      </c>
    </row>
    <row r="19" spans="1:6">
      <c r="A19" s="4" t="s">
        <v>129</v>
      </c>
      <c r="B19" s="6" t="n">
        <v>2</v>
      </c>
      <c r="C19" s="4" t="s">
        <v>54</v>
      </c>
      <c r="D19" s="5" t="n">
        <v>4498</v>
      </c>
      <c r="E19" s="4" t="s">
        <v>54</v>
      </c>
      <c r="F19" s="6" t="n">
        <v>4500</v>
      </c>
    </row>
    <row r="20" spans="1:6">
      <c r="A20" s="4" t="s">
        <v>130</v>
      </c>
      <c r="B20" s="5" t="n">
        <v>1506024</v>
      </c>
      <c r="C20" s="4" t="s">
        <v>54</v>
      </c>
    </row>
    <row r="21" spans="1:6">
      <c r="A21" s="4" t="s">
        <v>88</v>
      </c>
      <c r="B21" s="4" t="s">
        <v>54</v>
      </c>
      <c r="C21" s="4" t="s">
        <v>54</v>
      </c>
      <c r="D21" s="5" t="n">
        <v>136</v>
      </c>
      <c r="E21" s="4" t="s">
        <v>54</v>
      </c>
      <c r="F21" s="5" t="n">
        <v>136</v>
      </c>
    </row>
    <row r="22" spans="1:6">
      <c r="A22" s="4" t="s">
        <v>131</v>
      </c>
      <c r="B22" s="4" t="s">
        <v>54</v>
      </c>
      <c r="C22" s="4" t="s">
        <v>54</v>
      </c>
      <c r="D22" s="4" t="s">
        <v>54</v>
      </c>
      <c r="E22" s="5" t="n">
        <v>1056</v>
      </c>
      <c r="F22" s="5" t="n">
        <v>1056</v>
      </c>
    </row>
    <row r="23" spans="1:6">
      <c r="A23" s="4" t="s">
        <v>132</v>
      </c>
      <c r="B23" s="6" t="n">
        <v>2</v>
      </c>
      <c r="C23" s="6" t="n">
        <v>18</v>
      </c>
      <c r="D23" s="5" t="n">
        <v>63285</v>
      </c>
      <c r="E23" s="5" t="n">
        <v>-39763</v>
      </c>
      <c r="F23" s="5" t="n">
        <v>23542</v>
      </c>
    </row>
    <row r="24" spans="1:6">
      <c r="A24" s="4" t="s">
        <v>133</v>
      </c>
      <c r="B24" s="5" t="n">
        <v>1506024</v>
      </c>
      <c r="C24" s="5" t="n">
        <v>18320535</v>
      </c>
    </row>
    <row r="25" spans="1:6">
      <c r="A25" s="4" t="s">
        <v>116</v>
      </c>
      <c r="B25" s="4" t="s">
        <v>54</v>
      </c>
      <c r="C25" s="6" t="n">
        <v>3</v>
      </c>
      <c r="D25" s="5" t="n">
        <v>991</v>
      </c>
      <c r="E25" s="4" t="s">
        <v>54</v>
      </c>
      <c r="F25" s="5" t="n">
        <v>994</v>
      </c>
    </row>
    <row r="26" spans="1:6">
      <c r="A26" s="4" t="s">
        <v>117</v>
      </c>
      <c r="B26" s="4" t="s">
        <v>54</v>
      </c>
      <c r="C26" s="5" t="n">
        <v>2153895</v>
      </c>
    </row>
    <row r="27" spans="1:6">
      <c r="A27" s="4" t="s">
        <v>88</v>
      </c>
      <c r="B27" s="4" t="s">
        <v>54</v>
      </c>
      <c r="C27" s="4" t="s">
        <v>54</v>
      </c>
      <c r="D27" s="5" t="n">
        <v>6041</v>
      </c>
      <c r="E27" s="4" t="s">
        <v>54</v>
      </c>
      <c r="F27" s="5" t="n">
        <v>6041</v>
      </c>
    </row>
    <row r="28" spans="1:6">
      <c r="A28" s="4" t="s">
        <v>134</v>
      </c>
      <c r="B28" s="4" t="s">
        <v>54</v>
      </c>
      <c r="C28" s="5" t="n">
        <v>379491</v>
      </c>
    </row>
    <row r="29" spans="1:6">
      <c r="A29" s="4" t="s">
        <v>131</v>
      </c>
      <c r="B29" s="4" t="s">
        <v>54</v>
      </c>
      <c r="C29" s="4" t="s">
        <v>54</v>
      </c>
      <c r="D29" s="4" t="s">
        <v>54</v>
      </c>
      <c r="E29" s="5" t="n">
        <v>-9380</v>
      </c>
      <c r="F29" s="5" t="n">
        <v>-9380</v>
      </c>
    </row>
    <row r="30" spans="1:6">
      <c r="A30" s="4" t="s">
        <v>135</v>
      </c>
      <c r="B30" s="6" t="n">
        <v>2</v>
      </c>
      <c r="C30" s="6" t="n">
        <v>21</v>
      </c>
      <c r="D30" s="6" t="n">
        <v>70317</v>
      </c>
      <c r="E30" s="6" t="n">
        <v>-49143</v>
      </c>
      <c r="F30" s="6" t="n">
        <v>21197</v>
      </c>
    </row>
    <row r="31" spans="1:6">
      <c r="A31" s="4" t="s">
        <v>136</v>
      </c>
      <c r="B31" s="5" t="n">
        <v>1506024</v>
      </c>
      <c r="C31" s="5" t="n">
        <v>20853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552</v>
      </c>
      <c r="B1" s="2" t="s">
        <v>553</v>
      </c>
      <c r="C1" s="2" t="s">
        <v>554</v>
      </c>
      <c r="D1" s="2" t="s">
        <v>495</v>
      </c>
      <c r="E1" s="2" t="s">
        <v>555</v>
      </c>
      <c r="F1" s="2" t="s">
        <v>2</v>
      </c>
      <c r="G1" s="2" t="s">
        <v>556</v>
      </c>
      <c r="H1" s="2" t="s">
        <v>4</v>
      </c>
      <c r="I1" s="2" t="s">
        <v>2</v>
      </c>
      <c r="J1" s="2" t="s">
        <v>32</v>
      </c>
      <c r="K1" s="2" t="s">
        <v>470</v>
      </c>
      <c r="L1" s="2" t="s">
        <v>557</v>
      </c>
    </row>
    <row r="2" spans="1:12">
      <c r="A2" s="4" t="s">
        <v>558</v>
      </c>
      <c r="F2" s="5" t="n">
        <v>1634574</v>
      </c>
      <c r="I2" s="5" t="n">
        <v>1634574</v>
      </c>
      <c r="J2" s="5" t="n">
        <v>899574</v>
      </c>
      <c r="K2" s="5" t="n">
        <v>957266</v>
      </c>
    </row>
    <row r="3" spans="1:12">
      <c r="A3" s="4" t="s">
        <v>559</v>
      </c>
      <c r="I3" s="6" t="n">
        <v>457</v>
      </c>
      <c r="J3" s="6" t="n">
        <v>136</v>
      </c>
    </row>
    <row r="4" spans="1:12">
      <c r="A4" s="4" t="s">
        <v>560</v>
      </c>
      <c r="I4" s="6" t="n">
        <v>6041000</v>
      </c>
      <c r="J4" s="6" t="n">
        <v>136000</v>
      </c>
    </row>
    <row r="5" spans="1:12">
      <c r="A5" s="4" t="s">
        <v>561</v>
      </c>
    </row>
    <row r="6" spans="1:12">
      <c r="A6" s="4" t="s">
        <v>562</v>
      </c>
      <c r="I6" s="5" t="n">
        <v>2997000</v>
      </c>
      <c r="J6" s="5" t="n">
        <v>3000000</v>
      </c>
    </row>
    <row r="7" spans="1:12">
      <c r="A7" s="4" t="s">
        <v>563</v>
      </c>
      <c r="J7" s="8" t="n">
        <v>4.15</v>
      </c>
    </row>
    <row r="8" spans="1:12">
      <c r="A8" s="4" t="s">
        <v>564</v>
      </c>
    </row>
    <row r="9" spans="1:12">
      <c r="A9" s="4" t="s">
        <v>558</v>
      </c>
      <c r="F9" s="5" t="n">
        <v>1634574</v>
      </c>
      <c r="I9" s="5" t="n">
        <v>1634574</v>
      </c>
    </row>
    <row r="10" spans="1:12">
      <c r="A10" s="4" t="s">
        <v>565</v>
      </c>
      <c r="I10" s="4" t="s">
        <v>338</v>
      </c>
    </row>
    <row r="11" spans="1:12">
      <c r="A11" s="4" t="s">
        <v>566</v>
      </c>
      <c r="F11" s="6" t="n">
        <v>573300</v>
      </c>
      <c r="I11" s="6" t="n">
        <v>573300</v>
      </c>
      <c r="J11" s="6" t="n">
        <v>2042000</v>
      </c>
    </row>
    <row r="12" spans="1:12">
      <c r="A12" s="4" t="s">
        <v>567</v>
      </c>
      <c r="F12" s="6" t="n">
        <v>2</v>
      </c>
      <c r="I12" s="6" t="n">
        <v>2</v>
      </c>
      <c r="J12" s="8" t="n">
        <v>3.7</v>
      </c>
    </row>
    <row r="13" spans="1:12">
      <c r="A13" s="4" t="s">
        <v>560</v>
      </c>
      <c r="I13" s="6" t="n">
        <v>222000</v>
      </c>
    </row>
    <row r="14" spans="1:12">
      <c r="A14" s="4" t="s">
        <v>568</v>
      </c>
    </row>
    <row r="15" spans="1:12">
      <c r="A15" s="4" t="s">
        <v>569</v>
      </c>
      <c r="F15" s="9" t="n">
        <v>0.26</v>
      </c>
      <c r="I15" s="8" t="n">
        <v>0.26</v>
      </c>
    </row>
    <row r="16" spans="1:12">
      <c r="A16" s="4" t="s">
        <v>570</v>
      </c>
    </row>
    <row r="17" spans="1:12">
      <c r="A17" s="4" t="s">
        <v>569</v>
      </c>
      <c r="F17" s="8" t="n">
        <v>4.42</v>
      </c>
      <c r="I17" s="8" t="n">
        <v>4.42</v>
      </c>
    </row>
    <row r="18" spans="1:12">
      <c r="A18" s="4" t="s">
        <v>571</v>
      </c>
    </row>
    <row r="19" spans="1:12">
      <c r="A19" s="4" t="s">
        <v>572</v>
      </c>
      <c r="I19" s="5" t="n">
        <v>746153</v>
      </c>
    </row>
    <row r="20" spans="1:12">
      <c r="A20" s="4" t="s">
        <v>573</v>
      </c>
    </row>
    <row r="21" spans="1:12">
      <c r="A21" s="4" t="s">
        <v>569</v>
      </c>
      <c r="L21" s="8" t="n">
        <v>0.47</v>
      </c>
    </row>
    <row r="22" spans="1:12">
      <c r="A22" s="4" t="s">
        <v>574</v>
      </c>
      <c r="L22" s="5" t="n">
        <v>769230</v>
      </c>
    </row>
    <row r="23" spans="1:12">
      <c r="A23" s="4" t="s">
        <v>575</v>
      </c>
      <c r="D23" s="6" t="n">
        <v>10000000</v>
      </c>
      <c r="K23" s="6" t="n">
        <v>10000000</v>
      </c>
    </row>
    <row r="24" spans="1:12">
      <c r="A24" s="4" t="s">
        <v>572</v>
      </c>
      <c r="K24" s="5" t="n">
        <v>384615</v>
      </c>
    </row>
    <row r="25" spans="1:12">
      <c r="A25" s="4" t="s">
        <v>576</v>
      </c>
      <c r="K25" s="6" t="n">
        <v>786000</v>
      </c>
    </row>
    <row r="26" spans="1:12">
      <c r="A26" s="4" t="s">
        <v>577</v>
      </c>
    </row>
    <row r="27" spans="1:12">
      <c r="A27" s="4" t="s">
        <v>575</v>
      </c>
      <c r="K27" s="6" t="n">
        <v>2000000</v>
      </c>
    </row>
    <row r="28" spans="1:12">
      <c r="A28" s="4" t="s">
        <v>572</v>
      </c>
      <c r="K28" s="5" t="n">
        <v>384615</v>
      </c>
    </row>
    <row r="29" spans="1:12">
      <c r="A29" s="4" t="s">
        <v>578</v>
      </c>
      <c r="K29" s="4" t="s">
        <v>579</v>
      </c>
    </row>
    <row r="30" spans="1:12">
      <c r="A30" s="4" t="s">
        <v>580</v>
      </c>
    </row>
    <row r="31" spans="1:12">
      <c r="A31" s="4" t="s">
        <v>569</v>
      </c>
      <c r="B31" s="8" t="n">
        <v>2.9</v>
      </c>
    </row>
    <row r="32" spans="1:12">
      <c r="A32" s="4" t="s">
        <v>572</v>
      </c>
      <c r="B32" s="5" t="n">
        <v>250000</v>
      </c>
    </row>
    <row r="33" spans="1:12">
      <c r="A33" s="4" t="s">
        <v>560</v>
      </c>
      <c r="I33" s="6" t="n">
        <v>55800</v>
      </c>
    </row>
    <row r="34" spans="1:12">
      <c r="A34" s="4" t="s">
        <v>581</v>
      </c>
    </row>
    <row r="35" spans="1:12">
      <c r="A35" s="4" t="s">
        <v>569</v>
      </c>
      <c r="K35" s="8" t="n">
        <v>5.12</v>
      </c>
    </row>
    <row r="36" spans="1:12">
      <c r="A36" s="4" t="s">
        <v>574</v>
      </c>
      <c r="H36" s="5" t="n">
        <v>276924</v>
      </c>
      <c r="K36" s="5" t="n">
        <v>276924</v>
      </c>
    </row>
    <row r="37" spans="1:12">
      <c r="A37" s="4" t="s">
        <v>572</v>
      </c>
      <c r="F37" s="5" t="n">
        <v>553845</v>
      </c>
      <c r="J37" s="5" t="n">
        <v>276924</v>
      </c>
    </row>
    <row r="38" spans="1:12">
      <c r="A38" s="4" t="s">
        <v>578</v>
      </c>
      <c r="K38" s="4" t="s">
        <v>582</v>
      </c>
    </row>
    <row r="39" spans="1:12">
      <c r="A39" s="4" t="s">
        <v>560</v>
      </c>
      <c r="G39" s="6" t="n">
        <v>2837000</v>
      </c>
      <c r="J39" s="6" t="n">
        <v>100000</v>
      </c>
    </row>
    <row r="40" spans="1:12">
      <c r="A40" s="4" t="s">
        <v>583</v>
      </c>
    </row>
    <row r="41" spans="1:12">
      <c r="A41" s="4" t="s">
        <v>572</v>
      </c>
      <c r="K41" s="5" t="n">
        <v>92308</v>
      </c>
    </row>
    <row r="42" spans="1:12">
      <c r="A42" s="4" t="s">
        <v>576</v>
      </c>
      <c r="K42" s="6" t="n">
        <v>2000000</v>
      </c>
    </row>
    <row r="43" spans="1:12">
      <c r="A43" s="4" t="s">
        <v>584</v>
      </c>
    </row>
    <row r="44" spans="1:12">
      <c r="A44" s="4" t="s">
        <v>572</v>
      </c>
      <c r="K44" s="5" t="n">
        <v>92308</v>
      </c>
    </row>
    <row r="45" spans="1:12">
      <c r="A45" s="4" t="s">
        <v>576</v>
      </c>
      <c r="K45" s="6" t="n">
        <v>3000000</v>
      </c>
    </row>
    <row r="46" spans="1:12">
      <c r="A46" s="4" t="s">
        <v>585</v>
      </c>
    </row>
    <row r="47" spans="1:12">
      <c r="A47" s="4" t="s">
        <v>572</v>
      </c>
      <c r="K47" s="5" t="n">
        <v>92307</v>
      </c>
    </row>
    <row r="48" spans="1:12">
      <c r="A48" s="4" t="s">
        <v>576</v>
      </c>
      <c r="K48" s="6" t="n">
        <v>4000000</v>
      </c>
    </row>
    <row r="49" spans="1:12">
      <c r="A49" s="4" t="s">
        <v>586</v>
      </c>
    </row>
    <row r="50" spans="1:12">
      <c r="A50" s="4" t="s">
        <v>569</v>
      </c>
      <c r="K50" s="8" t="n">
        <v>5.12</v>
      </c>
    </row>
    <row r="51" spans="1:12">
      <c r="A51" s="4" t="s">
        <v>574</v>
      </c>
      <c r="F51" s="5" t="n">
        <v>51280</v>
      </c>
      <c r="I51" s="5" t="n">
        <v>51280</v>
      </c>
      <c r="K51" s="5" t="n">
        <v>38462</v>
      </c>
    </row>
    <row r="52" spans="1:12">
      <c r="A52" s="4" t="s">
        <v>572</v>
      </c>
      <c r="F52" s="5" t="n">
        <v>115385</v>
      </c>
      <c r="H52" s="5" t="n">
        <v>64105</v>
      </c>
      <c r="K52" s="5" t="n">
        <v>64105</v>
      </c>
    </row>
    <row r="53" spans="1:12">
      <c r="A53" s="4" t="s">
        <v>578</v>
      </c>
      <c r="K53" s="4" t="s">
        <v>587</v>
      </c>
    </row>
    <row r="54" spans="1:12">
      <c r="A54" s="4" t="s">
        <v>560</v>
      </c>
      <c r="G54" s="5" t="n">
        <v>591000</v>
      </c>
      <c r="J54" s="6" t="n">
        <v>33000</v>
      </c>
    </row>
    <row r="55" spans="1:12">
      <c r="A55" s="4" t="s">
        <v>588</v>
      </c>
    </row>
    <row r="56" spans="1:12">
      <c r="A56" s="4" t="s">
        <v>574</v>
      </c>
      <c r="F56" s="5" t="n">
        <v>115385</v>
      </c>
      <c r="I56" s="5" t="n">
        <v>115385</v>
      </c>
    </row>
    <row r="57" spans="1:12">
      <c r="A57" s="4" t="s">
        <v>572</v>
      </c>
      <c r="I57" s="5" t="n">
        <v>553846</v>
      </c>
    </row>
    <row r="58" spans="1:12">
      <c r="A58" s="4" t="s">
        <v>589</v>
      </c>
    </row>
    <row r="59" spans="1:12">
      <c r="A59" s="4" t="s">
        <v>572</v>
      </c>
      <c r="K59" s="5" t="n">
        <v>12821</v>
      </c>
    </row>
    <row r="60" spans="1:12">
      <c r="A60" s="4" t="s">
        <v>576</v>
      </c>
      <c r="K60" s="6" t="n">
        <v>2000000</v>
      </c>
    </row>
    <row r="61" spans="1:12">
      <c r="A61" s="4" t="s">
        <v>590</v>
      </c>
    </row>
    <row r="62" spans="1:12">
      <c r="A62" s="4" t="s">
        <v>572</v>
      </c>
      <c r="K62" s="5" t="n">
        <v>12821</v>
      </c>
    </row>
    <row r="63" spans="1:12">
      <c r="A63" s="4" t="s">
        <v>576</v>
      </c>
      <c r="K63" s="6" t="n">
        <v>3000000</v>
      </c>
    </row>
    <row r="64" spans="1:12">
      <c r="A64" s="4" t="s">
        <v>591</v>
      </c>
    </row>
    <row r="65" spans="1:12">
      <c r="A65" s="4" t="s">
        <v>572</v>
      </c>
      <c r="K65" s="5" t="n">
        <v>12820</v>
      </c>
    </row>
    <row r="66" spans="1:12">
      <c r="A66" s="4" t="s">
        <v>576</v>
      </c>
      <c r="K66" s="6" t="n">
        <v>4000000</v>
      </c>
    </row>
    <row r="67" spans="1:12">
      <c r="A67" s="4" t="s">
        <v>592</v>
      </c>
    </row>
    <row r="68" spans="1:12">
      <c r="A68" s="4" t="s">
        <v>569</v>
      </c>
      <c r="C68" s="8" t="n">
        <v>4.21</v>
      </c>
    </row>
    <row r="69" spans="1:12">
      <c r="A69" s="4" t="s">
        <v>574</v>
      </c>
      <c r="C69" s="5" t="n">
        <v>115385</v>
      </c>
    </row>
    <row r="70" spans="1:12">
      <c r="A70" s="4" t="s">
        <v>572</v>
      </c>
      <c r="C70" s="5" t="n">
        <v>115385</v>
      </c>
      <c r="E70" s="5" t="n">
        <v>379491</v>
      </c>
      <c r="F70" s="5" t="n">
        <v>38462</v>
      </c>
      <c r="H70" s="5" t="n">
        <v>76723</v>
      </c>
    </row>
    <row r="71" spans="1:12">
      <c r="A71" s="4" t="s">
        <v>578</v>
      </c>
      <c r="C71" s="4" t="s">
        <v>593</v>
      </c>
    </row>
    <row r="72" spans="1:12">
      <c r="A72" s="4" t="s">
        <v>560</v>
      </c>
      <c r="G72" s="6" t="n">
        <v>324000</v>
      </c>
    </row>
    <row r="73" spans="1:12">
      <c r="A73" s="4" t="s">
        <v>594</v>
      </c>
    </row>
    <row r="74" spans="1:12">
      <c r="A74" s="4" t="s">
        <v>572</v>
      </c>
      <c r="I74" s="5" t="n">
        <v>76923</v>
      </c>
    </row>
    <row r="75" spans="1:12">
      <c r="A75" s="4" t="s">
        <v>595</v>
      </c>
    </row>
    <row r="76" spans="1:12">
      <c r="A76" s="4" t="s">
        <v>572</v>
      </c>
      <c r="C76" s="5" t="n">
        <v>38462</v>
      </c>
    </row>
    <row r="77" spans="1:12">
      <c r="A77" s="4" t="s">
        <v>576</v>
      </c>
      <c r="C77" s="6" t="n">
        <v>2000000</v>
      </c>
    </row>
    <row r="78" spans="1:12">
      <c r="A78" s="4" t="s">
        <v>596</v>
      </c>
    </row>
    <row r="79" spans="1:12">
      <c r="A79" s="4" t="s">
        <v>572</v>
      </c>
      <c r="C79" s="5" t="n">
        <v>38462</v>
      </c>
    </row>
    <row r="80" spans="1:12">
      <c r="A80" s="4" t="s">
        <v>576</v>
      </c>
      <c r="C80" s="6" t="n">
        <v>3000000</v>
      </c>
    </row>
    <row r="81" spans="1:12">
      <c r="A81" s="4" t="s">
        <v>597</v>
      </c>
    </row>
    <row r="82" spans="1:12">
      <c r="A82" s="4" t="s">
        <v>572</v>
      </c>
      <c r="C82" s="5" t="n">
        <v>38461</v>
      </c>
    </row>
    <row r="83" spans="1:12">
      <c r="A83" s="4" t="s">
        <v>576</v>
      </c>
      <c r="C83" s="6" t="n">
        <v>4000000</v>
      </c>
    </row>
    <row r="84" spans="1:12">
      <c r="A84" s="4" t="s">
        <v>598</v>
      </c>
    </row>
    <row r="85" spans="1:12">
      <c r="A85" s="4" t="s">
        <v>599</v>
      </c>
      <c r="B85" s="4" t="s">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01</v>
      </c>
      <c r="B1" s="2" t="s">
        <v>1</v>
      </c>
    </row>
    <row r="2" spans="1:3">
      <c r="B2" s="2" t="s">
        <v>2</v>
      </c>
      <c r="C2" s="2" t="s">
        <v>32</v>
      </c>
    </row>
    <row r="3" spans="1:3">
      <c r="A3" s="3" t="s">
        <v>201</v>
      </c>
    </row>
    <row r="4" spans="1:3">
      <c r="A4" s="4" t="s">
        <v>602</v>
      </c>
      <c r="B4" s="5" t="n">
        <v>899574</v>
      </c>
      <c r="C4" s="5" t="n">
        <v>957266</v>
      </c>
    </row>
    <row r="5" spans="1:3">
      <c r="A5" s="4" t="s">
        <v>603</v>
      </c>
      <c r="B5" s="5" t="n">
        <v>785000</v>
      </c>
      <c r="C5" s="4" t="s">
        <v>54</v>
      </c>
    </row>
    <row r="6" spans="1:3">
      <c r="A6" s="4" t="s">
        <v>604</v>
      </c>
      <c r="B6" s="4" t="s">
        <v>54</v>
      </c>
      <c r="C6" s="5" t="n">
        <v>-53649</v>
      </c>
    </row>
    <row r="7" spans="1:3">
      <c r="A7" s="4" t="s">
        <v>605</v>
      </c>
      <c r="B7" s="5" t="n">
        <v>-50000</v>
      </c>
      <c r="C7" s="4" t="s">
        <v>54</v>
      </c>
    </row>
    <row r="8" spans="1:3">
      <c r="A8" s="4" t="s">
        <v>606</v>
      </c>
      <c r="B8" s="4" t="s">
        <v>54</v>
      </c>
      <c r="C8" s="5" t="n">
        <v>-4043</v>
      </c>
    </row>
    <row r="9" spans="1:3">
      <c r="A9" s="4" t="s">
        <v>607</v>
      </c>
      <c r="B9" s="5" t="n">
        <v>1634574</v>
      </c>
      <c r="C9" s="5" t="n">
        <v>899574</v>
      </c>
    </row>
    <row r="10" spans="1:3">
      <c r="A10" s="4" t="s">
        <v>608</v>
      </c>
      <c r="B10" s="5" t="n">
        <v>1043212</v>
      </c>
      <c r="C10" s="5" t="n">
        <v>822650</v>
      </c>
    </row>
    <row r="11" spans="1:3">
      <c r="A11" s="4" t="s">
        <v>609</v>
      </c>
      <c r="B11" s="8" t="n">
        <v>1.3</v>
      </c>
      <c r="C11" s="8" t="n">
        <v>2.2</v>
      </c>
    </row>
    <row r="12" spans="1:3">
      <c r="A12" s="4" t="s">
        <v>610</v>
      </c>
      <c r="B12" s="9" t="n">
        <v>2.71</v>
      </c>
      <c r="C12" s="4" t="s">
        <v>54</v>
      </c>
    </row>
    <row r="13" spans="1:3">
      <c r="A13" s="4" t="s">
        <v>611</v>
      </c>
      <c r="B13" s="4" t="s">
        <v>54</v>
      </c>
      <c r="C13" s="9" t="n">
        <v>0.26</v>
      </c>
    </row>
    <row r="14" spans="1:3">
      <c r="A14" s="4" t="s">
        <v>612</v>
      </c>
      <c r="B14" s="9" t="n">
        <v>2.68</v>
      </c>
      <c r="C14" s="4" t="s">
        <v>54</v>
      </c>
    </row>
    <row r="15" spans="1:3">
      <c r="A15" s="4" t="s">
        <v>613</v>
      </c>
      <c r="B15" s="4" t="s">
        <v>54</v>
      </c>
      <c r="C15" s="9" t="n">
        <v>0.26</v>
      </c>
    </row>
    <row r="16" spans="1:3">
      <c r="A16" s="4" t="s">
        <v>614</v>
      </c>
      <c r="B16" s="9" t="n">
        <v>1.93</v>
      </c>
      <c r="C16" s="9" t="n">
        <v>1.3</v>
      </c>
    </row>
    <row r="17" spans="1:3">
      <c r="A17" s="4" t="s">
        <v>615</v>
      </c>
      <c r="B17" s="8" t="n">
        <v>1.45</v>
      </c>
      <c r="C17" s="8" t="n">
        <v>1.13</v>
      </c>
    </row>
    <row r="18" spans="1:3">
      <c r="A18" s="4" t="s">
        <v>616</v>
      </c>
      <c r="B18" s="4" t="s">
        <v>617</v>
      </c>
      <c r="C18" s="4" t="s">
        <v>6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4" t="s">
        <v>621</v>
      </c>
      <c r="B3" s="5" t="n">
        <v>1634574</v>
      </c>
    </row>
    <row r="4" spans="1:2">
      <c r="A4" s="4" t="s">
        <v>622</v>
      </c>
      <c r="B4" s="5" t="n">
        <v>1043212</v>
      </c>
    </row>
    <row r="5" spans="1:2">
      <c r="A5" s="4" t="s">
        <v>623</v>
      </c>
    </row>
    <row r="6" spans="1:2">
      <c r="A6" s="4" t="s">
        <v>624</v>
      </c>
      <c r="B6" s="8" t="n">
        <v>1.3</v>
      </c>
    </row>
    <row r="7" spans="1:2">
      <c r="A7" s="4" t="s">
        <v>621</v>
      </c>
      <c r="B7" s="5" t="n">
        <v>576923</v>
      </c>
    </row>
    <row r="8" spans="1:2">
      <c r="A8" s="4" t="s">
        <v>622</v>
      </c>
      <c r="B8" s="5" t="n">
        <v>576923</v>
      </c>
    </row>
    <row r="9" spans="1:2">
      <c r="A9" s="4" t="s">
        <v>625</v>
      </c>
      <c r="B9" s="4" t="s">
        <v>626</v>
      </c>
    </row>
    <row r="10" spans="1:2">
      <c r="A10" s="4" t="s">
        <v>627</v>
      </c>
    </row>
    <row r="11" spans="1:2">
      <c r="A11" s="4" t="s">
        <v>624</v>
      </c>
      <c r="B11" s="8" t="n">
        <v>0.26</v>
      </c>
    </row>
    <row r="12" spans="1:2">
      <c r="A12" s="4" t="s">
        <v>621</v>
      </c>
      <c r="B12" s="5" t="n">
        <v>192308</v>
      </c>
    </row>
    <row r="13" spans="1:2">
      <c r="A13" s="4" t="s">
        <v>622</v>
      </c>
      <c r="B13" s="5" t="n">
        <v>192308</v>
      </c>
    </row>
    <row r="14" spans="1:2">
      <c r="A14" s="4" t="s">
        <v>625</v>
      </c>
      <c r="B14" s="4" t="s">
        <v>484</v>
      </c>
    </row>
    <row r="15" spans="1:2">
      <c r="A15" s="4" t="s">
        <v>628</v>
      </c>
    </row>
    <row r="16" spans="1:2">
      <c r="A16" s="4" t="s">
        <v>624</v>
      </c>
      <c r="B16" s="8" t="n">
        <v>0.47</v>
      </c>
    </row>
    <row r="17" spans="1:2">
      <c r="A17" s="4" t="s">
        <v>621</v>
      </c>
      <c r="B17" s="5" t="n">
        <v>53419</v>
      </c>
    </row>
    <row r="18" spans="1:2">
      <c r="A18" s="4" t="s">
        <v>622</v>
      </c>
      <c r="B18" s="5" t="n">
        <v>53419</v>
      </c>
    </row>
    <row r="19" spans="1:2">
      <c r="A19" s="4" t="s">
        <v>625</v>
      </c>
      <c r="B19" s="4" t="s">
        <v>629</v>
      </c>
    </row>
    <row r="20" spans="1:2">
      <c r="A20" s="4" t="s">
        <v>630</v>
      </c>
    </row>
    <row r="21" spans="1:2">
      <c r="A21" s="4" t="s">
        <v>624</v>
      </c>
      <c r="B21" s="8" t="n">
        <v>4.42</v>
      </c>
    </row>
    <row r="22" spans="1:2">
      <c r="A22" s="4" t="s">
        <v>621</v>
      </c>
      <c r="B22" s="5" t="n">
        <v>76924</v>
      </c>
    </row>
    <row r="23" spans="1:2">
      <c r="A23" s="4" t="s">
        <v>622</v>
      </c>
      <c r="B23" s="5" t="n">
        <v>52969</v>
      </c>
    </row>
    <row r="24" spans="1:2">
      <c r="A24" s="4" t="s">
        <v>625</v>
      </c>
      <c r="B24" s="4" t="s">
        <v>631</v>
      </c>
    </row>
    <row r="25" spans="1:2">
      <c r="A25" s="4" t="s">
        <v>632</v>
      </c>
    </row>
    <row r="26" spans="1:2">
      <c r="A26" s="4" t="s">
        <v>624</v>
      </c>
      <c r="B26" s="8" t="n">
        <v>2.68</v>
      </c>
    </row>
    <row r="27" spans="1:2">
      <c r="A27" s="4" t="s">
        <v>621</v>
      </c>
      <c r="B27" s="5" t="n">
        <v>545000</v>
      </c>
    </row>
    <row r="28" spans="1:2">
      <c r="A28" s="4" t="s">
        <v>622</v>
      </c>
      <c r="B28" s="5" t="n">
        <v>147208</v>
      </c>
    </row>
    <row r="29" spans="1:2">
      <c r="A29" s="4" t="s">
        <v>625</v>
      </c>
      <c r="B29" s="4" t="s">
        <v>633</v>
      </c>
    </row>
    <row r="30" spans="1:2">
      <c r="A30" s="4" t="s">
        <v>634</v>
      </c>
    </row>
    <row r="31" spans="1:2">
      <c r="A31" s="4" t="s">
        <v>624</v>
      </c>
      <c r="B31" s="8" t="n">
        <v>3.03</v>
      </c>
    </row>
    <row r="32" spans="1:2">
      <c r="A32" s="4" t="s">
        <v>621</v>
      </c>
      <c r="B32" s="5" t="n">
        <v>40000</v>
      </c>
    </row>
    <row r="33" spans="1:2">
      <c r="A33" s="4" t="s">
        <v>622</v>
      </c>
      <c r="B33" s="5" t="n">
        <v>5778</v>
      </c>
    </row>
    <row r="34" spans="1:2">
      <c r="A34" s="4" t="s">
        <v>625</v>
      </c>
      <c r="B34" s="4" t="s">
        <v>635</v>
      </c>
    </row>
    <row r="35" spans="1:2">
      <c r="A35" s="4" t="s">
        <v>636</v>
      </c>
    </row>
    <row r="36" spans="1:2">
      <c r="A36" s="4" t="s">
        <v>624</v>
      </c>
      <c r="B36" s="8" t="n">
        <v>2.88</v>
      </c>
    </row>
    <row r="37" spans="1:2">
      <c r="A37" s="4" t="s">
        <v>621</v>
      </c>
      <c r="B37" s="5" t="n">
        <v>50000</v>
      </c>
    </row>
    <row r="38" spans="1:2">
      <c r="A38" s="4" t="s">
        <v>622</v>
      </c>
      <c r="B38" s="5" t="n">
        <v>8403</v>
      </c>
    </row>
    <row r="39" spans="1:2">
      <c r="A39" s="4" t="s">
        <v>625</v>
      </c>
      <c r="B39" s="4" t="s">
        <v>637</v>
      </c>
    </row>
    <row r="40" spans="1:2">
      <c r="A40" s="4" t="s">
        <v>638</v>
      </c>
    </row>
    <row r="41" spans="1:2">
      <c r="A41" s="4" t="s">
        <v>624</v>
      </c>
      <c r="B41" s="8" t="n">
        <v>3.1</v>
      </c>
    </row>
    <row r="42" spans="1:2">
      <c r="A42" s="4" t="s">
        <v>621</v>
      </c>
      <c r="B42" s="5" t="n">
        <v>50000</v>
      </c>
    </row>
    <row r="43" spans="1:2">
      <c r="A43" s="4" t="s">
        <v>622</v>
      </c>
      <c r="B43" s="5" t="n">
        <v>4167</v>
      </c>
    </row>
    <row r="44" spans="1:2">
      <c r="A44" s="4" t="s">
        <v>625</v>
      </c>
      <c r="B44" s="4" t="s">
        <v>639</v>
      </c>
    </row>
    <row r="45" spans="1:2">
      <c r="A45" s="4" t="s">
        <v>640</v>
      </c>
    </row>
    <row r="46" spans="1:2">
      <c r="A46" s="4" t="s">
        <v>624</v>
      </c>
      <c r="B46" s="8" t="n">
        <v>2.39</v>
      </c>
    </row>
    <row r="47" spans="1:2">
      <c r="A47" s="4" t="s">
        <v>621</v>
      </c>
      <c r="B47" s="5" t="n">
        <v>50000</v>
      </c>
    </row>
    <row r="48" spans="1:2">
      <c r="A48" s="4" t="s">
        <v>622</v>
      </c>
      <c r="B48" s="5" t="n">
        <v>2037</v>
      </c>
    </row>
    <row r="49" spans="1:2">
      <c r="A49" s="4" t="s">
        <v>625</v>
      </c>
      <c r="B49" s="4" t="s">
        <v>6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2</v>
      </c>
      <c r="B1" s="2" t="s">
        <v>1</v>
      </c>
    </row>
    <row r="2" spans="1:3">
      <c r="B2" s="2" t="s">
        <v>2</v>
      </c>
      <c r="C2" s="2" t="s">
        <v>32</v>
      </c>
    </row>
    <row r="3" spans="1:3">
      <c r="A3" s="3" t="s">
        <v>643</v>
      </c>
    </row>
    <row r="4" spans="1:3">
      <c r="A4" s="4" t="s">
        <v>644</v>
      </c>
      <c r="B4" s="5" t="n">
        <v>2997000</v>
      </c>
      <c r="C4" s="4" t="s">
        <v>54</v>
      </c>
    </row>
    <row r="5" spans="1:3">
      <c r="A5" s="4" t="s">
        <v>645</v>
      </c>
      <c r="B5" s="4" t="s">
        <v>54</v>
      </c>
      <c r="C5" s="5" t="n">
        <v>3000000</v>
      </c>
    </row>
    <row r="6" spans="1:3">
      <c r="A6" s="4" t="s">
        <v>646</v>
      </c>
      <c r="B6" s="4" t="s">
        <v>54</v>
      </c>
      <c r="C6" s="5" t="n">
        <v>-3000</v>
      </c>
    </row>
    <row r="7" spans="1:3">
      <c r="A7" s="4" t="s">
        <v>647</v>
      </c>
      <c r="B7" s="4" t="s">
        <v>54</v>
      </c>
      <c r="C7" s="4" t="s">
        <v>54</v>
      </c>
    </row>
    <row r="8" spans="1:3">
      <c r="A8" s="4" t="s">
        <v>648</v>
      </c>
      <c r="B8" s="5" t="n">
        <v>2997000</v>
      </c>
      <c r="C8" s="5" t="n">
        <v>2997000</v>
      </c>
    </row>
    <row r="9" spans="1:3">
      <c r="A9" s="4" t="s">
        <v>649</v>
      </c>
      <c r="B9" s="5" t="n">
        <v>2997000</v>
      </c>
      <c r="C9" s="5" t="n">
        <v>2997000</v>
      </c>
    </row>
    <row r="10" spans="1:3">
      <c r="A10" s="4" t="s">
        <v>650</v>
      </c>
      <c r="B10" s="4" t="s">
        <v>54</v>
      </c>
      <c r="C10" s="4" t="s">
        <v>54</v>
      </c>
    </row>
    <row r="11" spans="1:3">
      <c r="A11" s="4" t="s">
        <v>651</v>
      </c>
      <c r="B11" s="9" t="n">
        <v>4.15</v>
      </c>
      <c r="C11" s="9" t="n">
        <v>4.15</v>
      </c>
    </row>
    <row r="12" spans="1:3">
      <c r="A12" s="4" t="s">
        <v>652</v>
      </c>
      <c r="B12" s="9" t="n">
        <v>4.15</v>
      </c>
      <c r="C12" s="9" t="n">
        <v>4.15</v>
      </c>
    </row>
    <row r="13" spans="1:3">
      <c r="A13" s="4" t="s">
        <v>653</v>
      </c>
      <c r="B13" s="4" t="s">
        <v>54</v>
      </c>
      <c r="C13" s="4" t="s">
        <v>54</v>
      </c>
    </row>
    <row r="14" spans="1:3">
      <c r="A14" s="4" t="s">
        <v>654</v>
      </c>
      <c r="B14" s="9" t="n">
        <v>4.15</v>
      </c>
      <c r="C14" s="4" t="s">
        <v>54</v>
      </c>
    </row>
    <row r="15" spans="1:3">
      <c r="A15" s="4" t="s">
        <v>655</v>
      </c>
      <c r="B15" s="8" t="n">
        <v>4.15</v>
      </c>
      <c r="C15" s="8" t="n">
        <v>4.15</v>
      </c>
    </row>
    <row r="16" spans="1:3">
      <c r="A16" s="4" t="s">
        <v>656</v>
      </c>
      <c r="B16" s="4" t="s">
        <v>657</v>
      </c>
      <c r="C16" s="4" t="s">
        <v>6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8</v>
      </c>
      <c r="B1" s="2" t="s">
        <v>1</v>
      </c>
    </row>
    <row r="2" spans="1:3">
      <c r="B2" s="2" t="s">
        <v>32</v>
      </c>
      <c r="C2" s="2" t="s">
        <v>2</v>
      </c>
    </row>
    <row r="3" spans="1:3">
      <c r="A3" s="3" t="s">
        <v>204</v>
      </c>
    </row>
    <row r="4" spans="1:3">
      <c r="A4" s="4" t="s">
        <v>659</v>
      </c>
      <c r="C4" s="6" t="n">
        <v>7200</v>
      </c>
    </row>
    <row r="5" spans="1:3">
      <c r="A5" s="4" t="s">
        <v>660</v>
      </c>
      <c r="B5" s="5" t="n">
        <v>20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204</v>
      </c>
    </row>
    <row r="4" spans="1:3">
      <c r="A4" s="4" t="s">
        <v>662</v>
      </c>
      <c r="B4" s="6" t="n">
        <v>-3705</v>
      </c>
      <c r="C4" s="6" t="n">
        <v>415</v>
      </c>
    </row>
    <row r="5" spans="1:3">
      <c r="A5" s="4" t="s">
        <v>90</v>
      </c>
      <c r="B5" s="5" t="n">
        <v>128</v>
      </c>
      <c r="C5" s="5" t="n">
        <v>301</v>
      </c>
    </row>
    <row r="6" spans="1:3">
      <c r="A6" s="4" t="s">
        <v>663</v>
      </c>
      <c r="B6" s="5" t="n">
        <v>2386</v>
      </c>
      <c r="C6" s="5" t="n">
        <v>53</v>
      </c>
    </row>
    <row r="7" spans="1:3">
      <c r="A7" s="4" t="s">
        <v>664</v>
      </c>
      <c r="B7" s="4" t="s">
        <v>54</v>
      </c>
      <c r="C7" s="5" t="n">
        <v>-27</v>
      </c>
    </row>
    <row r="8" spans="1:3">
      <c r="A8" s="4" t="s">
        <v>665</v>
      </c>
      <c r="B8" s="5" t="n">
        <v>379</v>
      </c>
      <c r="C8" s="5" t="n">
        <v>466</v>
      </c>
    </row>
    <row r="9" spans="1:3">
      <c r="A9" s="4" t="s">
        <v>666</v>
      </c>
      <c r="B9" s="4" t="s">
        <v>54</v>
      </c>
      <c r="C9" s="4" t="s">
        <v>54</v>
      </c>
    </row>
    <row r="10" spans="1:3">
      <c r="A10" s="4" t="s">
        <v>667</v>
      </c>
      <c r="B10" s="4" t="s">
        <v>54</v>
      </c>
      <c r="C10" s="4" t="s">
        <v>54</v>
      </c>
    </row>
    <row r="11" spans="1:3">
      <c r="A11" s="4" t="s">
        <v>668</v>
      </c>
      <c r="B11" s="4" t="s">
        <v>54</v>
      </c>
      <c r="C11" s="4" t="s">
        <v>54</v>
      </c>
    </row>
    <row r="12" spans="1:3">
      <c r="A12" s="4" t="s">
        <v>669</v>
      </c>
      <c r="B12" s="4" t="s">
        <v>54</v>
      </c>
      <c r="C12" s="4" t="s">
        <v>54</v>
      </c>
    </row>
    <row r="13" spans="1:3">
      <c r="A13" s="4" t="s">
        <v>670</v>
      </c>
      <c r="B13" s="5" t="n">
        <v>812</v>
      </c>
      <c r="C13" s="5" t="n">
        <v>-1208</v>
      </c>
    </row>
    <row r="14" spans="1:3">
      <c r="A14" s="4" t="s">
        <v>671</v>
      </c>
      <c r="B14" s="4" t="s">
        <v>54</v>
      </c>
      <c r="C14" s="4" t="s">
        <v>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204</v>
      </c>
    </row>
    <row r="3" spans="1:3">
      <c r="A3" s="4" t="s">
        <v>673</v>
      </c>
      <c r="B3" s="6" t="n">
        <v>2473</v>
      </c>
      <c r="C3" s="6" t="n">
        <v>1761</v>
      </c>
    </row>
    <row r="4" spans="1:3">
      <c r="A4" s="4" t="s">
        <v>674</v>
      </c>
      <c r="B4" s="5" t="n">
        <v>172</v>
      </c>
      <c r="C4" s="5" t="n">
        <v>167</v>
      </c>
    </row>
    <row r="5" spans="1:3">
      <c r="A5" s="4" t="s">
        <v>675</v>
      </c>
      <c r="B5" s="5" t="n">
        <v>125</v>
      </c>
      <c r="C5" s="5" t="n">
        <v>30</v>
      </c>
    </row>
    <row r="6" spans="1:3">
      <c r="A6" s="4" t="s">
        <v>676</v>
      </c>
      <c r="B6" s="5" t="n">
        <v>-180</v>
      </c>
      <c r="C6" s="5" t="n">
        <v>-180</v>
      </c>
    </row>
    <row r="7" spans="1:3">
      <c r="A7" s="4" t="s">
        <v>677</v>
      </c>
      <c r="B7" s="5" t="n">
        <v>2590</v>
      </c>
      <c r="C7" s="5" t="n">
        <v>1778</v>
      </c>
    </row>
    <row r="8" spans="1:3">
      <c r="A8" s="4" t="s">
        <v>678</v>
      </c>
      <c r="B8" s="5" t="n">
        <v>-2590</v>
      </c>
      <c r="C8" s="5" t="n">
        <v>-1778</v>
      </c>
    </row>
    <row r="9" spans="1:3">
      <c r="A9" s="4" t="s">
        <v>679</v>
      </c>
      <c r="B9" s="4" t="s">
        <v>54</v>
      </c>
      <c r="C9" s="4" t="s">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4"/>
  </cols>
  <sheetData>
    <row r="1" spans="1:2">
      <c r="A1" s="1" t="s">
        <v>680</v>
      </c>
      <c r="B1" s="2" t="s">
        <v>1</v>
      </c>
    </row>
    <row r="2" spans="1:2">
      <c r="B2" s="2" t="s">
        <v>681</v>
      </c>
    </row>
    <row r="3" spans="1:2">
      <c r="A3" s="4" t="s">
        <v>682</v>
      </c>
    </row>
    <row r="4" spans="1:2">
      <c r="A4" s="4" t="s">
        <v>683</v>
      </c>
      <c r="B4" s="5" t="n">
        <v>27530</v>
      </c>
    </row>
    <row r="5" spans="1:2">
      <c r="A5" s="4" t="s">
        <v>684</v>
      </c>
      <c r="B5" s="6" t="n">
        <v>19800</v>
      </c>
    </row>
    <row r="6" spans="1:2">
      <c r="A6" s="4" t="s">
        <v>685</v>
      </c>
      <c r="B6" s="10" t="n">
        <v>2021</v>
      </c>
    </row>
    <row r="7" spans="1:2">
      <c r="A7" s="4" t="s">
        <v>686</v>
      </c>
    </row>
    <row r="8" spans="1:2">
      <c r="A8" s="4" t="s">
        <v>683</v>
      </c>
      <c r="B8" s="5" t="n">
        <v>2846</v>
      </c>
    </row>
    <row r="9" spans="1:2">
      <c r="A9" s="4" t="s">
        <v>684</v>
      </c>
      <c r="B9" s="6" t="n">
        <v>8555</v>
      </c>
    </row>
    <row r="10" spans="1:2">
      <c r="A10" s="4" t="s">
        <v>685</v>
      </c>
      <c r="B10" s="11" t="n">
        <v>2021</v>
      </c>
    </row>
    <row r="11" spans="1:2">
      <c r="A11" s="4" t="s">
        <v>687</v>
      </c>
    </row>
    <row r="12" spans="1:2">
      <c r="A12" s="4" t="s">
        <v>683</v>
      </c>
      <c r="B12" s="5" t="n">
        <v>5304</v>
      </c>
    </row>
    <row r="13" spans="1:2">
      <c r="A13" s="4" t="s">
        <v>684</v>
      </c>
      <c r="B13" s="6" t="n">
        <v>5569</v>
      </c>
    </row>
    <row r="14" spans="1:2">
      <c r="A14" s="4" t="s">
        <v>685</v>
      </c>
      <c r="B14" s="11" t="n">
        <v>2021</v>
      </c>
    </row>
    <row r="15" spans="1:2">
      <c r="A15" s="4" t="s">
        <v>688</v>
      </c>
    </row>
    <row r="16" spans="1:2">
      <c r="A16" s="4" t="s">
        <v>684</v>
      </c>
      <c r="B16" s="6" t="n">
        <v>5304</v>
      </c>
    </row>
    <row r="17" spans="1:2">
      <c r="A17" s="4" t="s">
        <v>685</v>
      </c>
      <c r="B17" s="12" t="n">
        <v>2017</v>
      </c>
    </row>
    <row r="18" spans="1:2">
      <c r="A18" s="4" t="s">
        <v>689</v>
      </c>
    </row>
    <row r="19" spans="1:2">
      <c r="A19" s="4" t="s">
        <v>683</v>
      </c>
      <c r="B19" s="5" t="n">
        <v>7000</v>
      </c>
    </row>
    <row r="20" spans="1:2">
      <c r="A20" s="4" t="s">
        <v>684</v>
      </c>
      <c r="B20" s="6" t="n">
        <v>4200</v>
      </c>
    </row>
    <row r="21" spans="1:2">
      <c r="A21" s="4" t="s">
        <v>685</v>
      </c>
      <c r="B21" s="10" t="n">
        <v>2018</v>
      </c>
    </row>
    <row r="22" spans="1:2">
      <c r="A22" s="4" t="s">
        <v>690</v>
      </c>
    </row>
    <row r="23" spans="1:2">
      <c r="A23" s="4" t="s">
        <v>683</v>
      </c>
      <c r="B23" s="5" t="n">
        <v>3179</v>
      </c>
    </row>
    <row r="24" spans="1:2">
      <c r="A24" s="4" t="s">
        <v>684</v>
      </c>
      <c r="B24" s="6" t="n">
        <v>4046</v>
      </c>
    </row>
    <row r="25" spans="1:2">
      <c r="A25" s="4" t="s">
        <v>685</v>
      </c>
      <c r="B25" s="13" t="n">
        <v>2017</v>
      </c>
    </row>
    <row r="26" spans="1:2">
      <c r="A26" s="4" t="s">
        <v>691</v>
      </c>
    </row>
    <row r="27" spans="1:2">
      <c r="A27" s="4" t="s">
        <v>683</v>
      </c>
      <c r="B27" s="5" t="n">
        <v>15600</v>
      </c>
    </row>
    <row r="28" spans="1:2">
      <c r="A28" s="4" t="s">
        <v>684</v>
      </c>
      <c r="B28" s="6" t="n">
        <v>8000</v>
      </c>
    </row>
    <row r="29" spans="1:2">
      <c r="A29" s="4" t="s">
        <v>685</v>
      </c>
      <c r="B29" s="10" t="n">
        <v>2018</v>
      </c>
    </row>
    <row r="30" spans="1:2">
      <c r="A30" s="4" t="s">
        <v>692</v>
      </c>
    </row>
    <row r="31" spans="1:2">
      <c r="A31" s="4" t="s">
        <v>683</v>
      </c>
      <c r="B31" s="5" t="n">
        <v>2437</v>
      </c>
    </row>
    <row r="32" spans="1:2">
      <c r="A32" s="4" t="s">
        <v>684</v>
      </c>
      <c r="B32" s="6" t="n">
        <v>1200</v>
      </c>
    </row>
    <row r="33" spans="1:2">
      <c r="A33" s="4" t="s">
        <v>685</v>
      </c>
      <c r="B33" s="14" t="n">
        <v>2019</v>
      </c>
    </row>
    <row r="34" spans="1:2">
      <c r="A34" s="4" t="s">
        <v>693</v>
      </c>
    </row>
    <row r="35" spans="1:2">
      <c r="A35" s="4" t="s">
        <v>683</v>
      </c>
      <c r="B35" s="5" t="n">
        <v>5000</v>
      </c>
    </row>
    <row r="36" spans="1:2">
      <c r="A36" s="4" t="s">
        <v>684</v>
      </c>
      <c r="B36" s="6" t="n">
        <v>4250</v>
      </c>
    </row>
    <row r="37" spans="1:2">
      <c r="A37" s="4" t="s">
        <v>685</v>
      </c>
      <c r="B37" s="15" t="n">
        <v>2019</v>
      </c>
    </row>
    <row r="38" spans="1:2">
      <c r="A38" s="4" t="s">
        <v>694</v>
      </c>
    </row>
    <row r="39" spans="1:2">
      <c r="A39" s="4" t="s">
        <v>683</v>
      </c>
      <c r="B39" s="5" t="n">
        <v>3560</v>
      </c>
    </row>
    <row r="40" spans="1:2">
      <c r="A40" s="4" t="s">
        <v>695</v>
      </c>
    </row>
    <row r="41" spans="1:2">
      <c r="A41" s="4" t="s">
        <v>684</v>
      </c>
      <c r="B41" s="6" t="n">
        <v>1826</v>
      </c>
    </row>
    <row r="42" spans="1:2">
      <c r="A42" s="4" t="s">
        <v>685</v>
      </c>
      <c r="B42" s="14" t="n">
        <v>2017</v>
      </c>
    </row>
    <row r="43" spans="1:2">
      <c r="A43" s="4" t="s">
        <v>696</v>
      </c>
    </row>
    <row r="44" spans="1:2">
      <c r="A44" s="4" t="s">
        <v>683</v>
      </c>
      <c r="B44" s="5" t="n">
        <v>800</v>
      </c>
    </row>
    <row r="45" spans="1:2">
      <c r="A45" s="4" t="s">
        <v>684</v>
      </c>
      <c r="B45" s="6" t="n">
        <v>800</v>
      </c>
    </row>
    <row r="46" spans="1:2">
      <c r="A46" s="4" t="s">
        <v>685</v>
      </c>
      <c r="B46" s="16" t="n">
        <v>2017</v>
      </c>
    </row>
    <row r="47" spans="1:2">
      <c r="A47" s="4" t="s">
        <v>300</v>
      </c>
    </row>
    <row r="48" spans="1:2">
      <c r="A48" s="4" t="s">
        <v>684</v>
      </c>
      <c r="B48" s="6" t="n">
        <v>1000</v>
      </c>
    </row>
    <row r="49" spans="1:2">
      <c r="A49" s="4" t="s">
        <v>344</v>
      </c>
    </row>
    <row r="50" spans="1:2">
      <c r="A50" s="4" t="s">
        <v>697</v>
      </c>
      <c r="B50" s="4" t="s">
        <v>698</v>
      </c>
    </row>
    <row r="51" spans="1:2">
      <c r="A51" s="4" t="s">
        <v>345</v>
      </c>
    </row>
    <row r="52" spans="1:2">
      <c r="A52" s="4" t="s">
        <v>697</v>
      </c>
      <c r="B52" s="4" t="s">
        <v>699</v>
      </c>
    </row>
    <row r="53" spans="1:2">
      <c r="A53" s="4" t="s">
        <v>700</v>
      </c>
    </row>
    <row r="54" spans="1:2">
      <c r="A54" s="4" t="s">
        <v>684</v>
      </c>
      <c r="B54" s="6" t="n">
        <v>490</v>
      </c>
    </row>
    <row r="55" spans="1:2">
      <c r="A55" s="4" t="s">
        <v>685</v>
      </c>
      <c r="B55" s="17" t="n">
        <v>20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702</v>
      </c>
    </row>
    <row r="2" spans="1:2">
      <c r="A2" s="5" t="n">
        <v>2017</v>
      </c>
      <c r="B2" s="6" t="n">
        <v>722500</v>
      </c>
    </row>
    <row r="3" spans="1:2">
      <c r="A3" s="5" t="n">
        <v>2018</v>
      </c>
      <c r="B3" s="5" t="n">
        <v>688700</v>
      </c>
    </row>
    <row r="4" spans="1:2">
      <c r="A4" s="5" t="n">
        <v>2019</v>
      </c>
      <c r="B4" s="5" t="n">
        <v>515200</v>
      </c>
    </row>
    <row r="5" spans="1:2">
      <c r="A5" s="5" t="n">
        <v>2020</v>
      </c>
      <c r="B5" s="5" t="n">
        <v>495100</v>
      </c>
    </row>
    <row r="6" spans="1:2">
      <c r="A6" s="4" t="s">
        <v>703</v>
      </c>
      <c r="B6" s="5" t="n">
        <v>370000</v>
      </c>
    </row>
    <row r="7" spans="1:2">
      <c r="A7" s="4" t="s">
        <v>111</v>
      </c>
      <c r="B7" s="5" t="n">
        <v>2791500</v>
      </c>
    </row>
    <row r="8" spans="1:2">
      <c r="A8" s="4" t="s">
        <v>300</v>
      </c>
    </row>
    <row r="9" spans="1:2">
      <c r="A9" s="5" t="n">
        <v>2017</v>
      </c>
      <c r="B9" s="5" t="n">
        <v>431800</v>
      </c>
    </row>
    <row r="10" spans="1:2">
      <c r="A10" s="5" t="n">
        <v>2018</v>
      </c>
      <c r="B10" s="5" t="n">
        <v>367800</v>
      </c>
    </row>
    <row r="11" spans="1:2">
      <c r="A11" s="5" t="n">
        <v>2019</v>
      </c>
      <c r="B11" s="5" t="n">
        <v>125000</v>
      </c>
    </row>
    <row r="12" spans="1:2">
      <c r="A12" s="5" t="n">
        <v>2020</v>
      </c>
      <c r="B12" s="5" t="n">
        <v>23700</v>
      </c>
    </row>
    <row r="13" spans="1:2">
      <c r="A13" s="4" t="s">
        <v>703</v>
      </c>
      <c r="B13" s="5" t="n">
        <v>21700</v>
      </c>
    </row>
    <row r="14" spans="1:2">
      <c r="A14" s="4" t="s">
        <v>111</v>
      </c>
      <c r="B14" s="6" t="n">
        <v>9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4</v>
      </c>
      <c r="B1" s="2" t="s">
        <v>1</v>
      </c>
    </row>
    <row r="2" spans="1:3">
      <c r="B2" s="2" t="s">
        <v>2</v>
      </c>
      <c r="C2" s="2" t="s">
        <v>32</v>
      </c>
    </row>
    <row r="3" spans="1:3">
      <c r="A3" s="4" t="s">
        <v>705</v>
      </c>
    </row>
    <row r="4" spans="1:3">
      <c r="A4" s="4" t="s">
        <v>706</v>
      </c>
      <c r="B4" s="4" t="s">
        <v>504</v>
      </c>
      <c r="C4" s="4" t="s">
        <v>504</v>
      </c>
    </row>
    <row r="5" spans="1:3">
      <c r="A5" s="4" t="s">
        <v>707</v>
      </c>
    </row>
    <row r="6" spans="1:3">
      <c r="A6" s="4" t="s">
        <v>706</v>
      </c>
      <c r="B6" s="4" t="s">
        <v>504</v>
      </c>
      <c r="C6" s="4" t="s">
        <v>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39</v>
      </c>
      <c r="B4" s="6" t="n">
        <v>-9380000</v>
      </c>
      <c r="C4" s="6" t="n">
        <v>1056000</v>
      </c>
    </row>
    <row r="5" spans="1:3">
      <c r="A5" s="3" t="s">
        <v>140</v>
      </c>
    </row>
    <row r="6" spans="1:3">
      <c r="A6" s="4" t="s">
        <v>90</v>
      </c>
      <c r="B6" s="5" t="n">
        <v>323000</v>
      </c>
      <c r="C6" s="5" t="n">
        <v>51000</v>
      </c>
    </row>
    <row r="7" spans="1:3">
      <c r="A7" s="4" t="s">
        <v>88</v>
      </c>
      <c r="B7" s="5" t="n">
        <v>6041000</v>
      </c>
      <c r="C7" s="5" t="n">
        <v>136000</v>
      </c>
    </row>
    <row r="8" spans="1:3">
      <c r="A8" s="4" t="s">
        <v>141</v>
      </c>
      <c r="B8" s="4" t="s">
        <v>54</v>
      </c>
      <c r="C8" s="5" t="n">
        <v>239000</v>
      </c>
    </row>
    <row r="9" spans="1:3">
      <c r="A9" s="4" t="s">
        <v>142</v>
      </c>
      <c r="B9" s="4" t="s">
        <v>54</v>
      </c>
      <c r="C9" s="5" t="n">
        <v>69000</v>
      </c>
    </row>
    <row r="10" spans="1:3">
      <c r="A10" s="4" t="s">
        <v>143</v>
      </c>
      <c r="B10" s="5" t="n">
        <v>959000</v>
      </c>
      <c r="C10" s="5" t="n">
        <v>1186000</v>
      </c>
    </row>
    <row r="11" spans="1:3">
      <c r="A11" s="4" t="s">
        <v>144</v>
      </c>
      <c r="B11" s="4" t="s">
        <v>54</v>
      </c>
      <c r="C11" s="5" t="n">
        <v>3000</v>
      </c>
    </row>
    <row r="12" spans="1:3">
      <c r="A12" s="4" t="s">
        <v>145</v>
      </c>
      <c r="B12" s="5" t="n">
        <v>50000</v>
      </c>
      <c r="C12" s="4" t="s">
        <v>54</v>
      </c>
    </row>
    <row r="13" spans="1:3">
      <c r="A13" s="3" t="s">
        <v>146</v>
      </c>
    </row>
    <row r="14" spans="1:3">
      <c r="A14" s="4" t="s">
        <v>147</v>
      </c>
      <c r="B14" s="5" t="n">
        <v>-2691000</v>
      </c>
      <c r="C14" s="5" t="n">
        <v>-1228000</v>
      </c>
    </row>
    <row r="15" spans="1:3">
      <c r="A15" s="4" t="s">
        <v>37</v>
      </c>
      <c r="B15" s="5" t="n">
        <v>-2125000</v>
      </c>
      <c r="C15" s="5" t="n">
        <v>-690000</v>
      </c>
    </row>
    <row r="16" spans="1:3">
      <c r="A16" s="4" t="s">
        <v>39</v>
      </c>
      <c r="B16" s="5" t="n">
        <v>103000</v>
      </c>
      <c r="C16" s="5" t="n">
        <v>76000</v>
      </c>
    </row>
    <row r="17" spans="1:3">
      <c r="A17" s="4" t="s">
        <v>148</v>
      </c>
      <c r="B17" s="5" t="n">
        <v>-2177000</v>
      </c>
      <c r="C17" s="5" t="n">
        <v>-28000</v>
      </c>
    </row>
    <row r="18" spans="1:3">
      <c r="A18" s="4" t="s">
        <v>149</v>
      </c>
      <c r="B18" s="5" t="n">
        <v>-16000</v>
      </c>
      <c r="C18" s="5" t="n">
        <v>-37000</v>
      </c>
    </row>
    <row r="19" spans="1:3">
      <c r="A19" s="4" t="s">
        <v>48</v>
      </c>
      <c r="B19" s="5" t="n">
        <v>7991000</v>
      </c>
      <c r="C19" s="5" t="n">
        <v>368000</v>
      </c>
    </row>
    <row r="20" spans="1:3">
      <c r="A20" s="4" t="s">
        <v>150</v>
      </c>
      <c r="B20" s="5" t="n">
        <v>3008000</v>
      </c>
      <c r="C20" s="5" t="n">
        <v>-197000</v>
      </c>
    </row>
    <row r="21" spans="1:3">
      <c r="A21" s="4" t="s">
        <v>151</v>
      </c>
      <c r="B21" s="5" t="n">
        <v>-258000</v>
      </c>
      <c r="C21" s="5" t="n">
        <v>387000</v>
      </c>
    </row>
    <row r="22" spans="1:3">
      <c r="A22" s="4" t="s">
        <v>152</v>
      </c>
      <c r="B22" s="5" t="n">
        <v>1828000</v>
      </c>
      <c r="C22" s="5" t="n">
        <v>1253000</v>
      </c>
    </row>
    <row r="23" spans="1:3">
      <c r="A23" s="3" t="s">
        <v>153</v>
      </c>
    </row>
    <row r="24" spans="1:3">
      <c r="A24" s="4" t="s">
        <v>154</v>
      </c>
      <c r="B24" s="4" t="s">
        <v>54</v>
      </c>
      <c r="C24" s="5" t="n">
        <v>-2814000</v>
      </c>
    </row>
    <row r="25" spans="1:3">
      <c r="A25" s="4" t="s">
        <v>155</v>
      </c>
      <c r="B25" s="5" t="n">
        <v>-1667000</v>
      </c>
      <c r="C25" s="5" t="n">
        <v>-224000</v>
      </c>
    </row>
    <row r="26" spans="1:3">
      <c r="A26" s="4" t="s">
        <v>156</v>
      </c>
      <c r="B26" s="5" t="n">
        <v>-1667000</v>
      </c>
      <c r="C26" s="5" t="n">
        <v>-3038000</v>
      </c>
    </row>
    <row r="27" spans="1:3">
      <c r="A27" s="3" t="s">
        <v>157</v>
      </c>
    </row>
    <row r="28" spans="1:3">
      <c r="A28" s="4" t="s">
        <v>158</v>
      </c>
      <c r="B28" s="4" t="s">
        <v>54</v>
      </c>
      <c r="C28" s="5" t="n">
        <v>1780000</v>
      </c>
    </row>
    <row r="29" spans="1:3">
      <c r="A29" s="4" t="s">
        <v>159</v>
      </c>
      <c r="B29" s="5" t="n">
        <v>-2132000</v>
      </c>
      <c r="C29" s="4" t="s">
        <v>54</v>
      </c>
    </row>
    <row r="30" spans="1:3">
      <c r="A30" s="4" t="s">
        <v>160</v>
      </c>
      <c r="B30" s="4" t="s">
        <v>54</v>
      </c>
      <c r="C30" s="5" t="n">
        <v>13000</v>
      </c>
    </row>
    <row r="31" spans="1:3">
      <c r="A31" s="4" t="s">
        <v>161</v>
      </c>
      <c r="B31" s="4" t="s">
        <v>54</v>
      </c>
      <c r="C31" s="5" t="n">
        <v>39000</v>
      </c>
    </row>
    <row r="32" spans="1:3">
      <c r="A32" s="4" t="s">
        <v>162</v>
      </c>
      <c r="B32" s="4" t="s">
        <v>54</v>
      </c>
      <c r="C32" s="5" t="n">
        <v>11579000</v>
      </c>
    </row>
    <row r="33" spans="1:3">
      <c r="A33" s="4" t="s">
        <v>163</v>
      </c>
      <c r="B33" s="5" t="n">
        <v>-2132000</v>
      </c>
      <c r="C33" s="5" t="n">
        <v>13411000</v>
      </c>
    </row>
    <row r="34" spans="1:3">
      <c r="A34" s="4" t="s">
        <v>164</v>
      </c>
      <c r="B34" s="5" t="n">
        <v>-971000</v>
      </c>
      <c r="C34" s="5" t="n">
        <v>11626000</v>
      </c>
    </row>
    <row r="35" spans="1:3">
      <c r="A35" s="4" t="s">
        <v>165</v>
      </c>
      <c r="B35" s="5" t="n">
        <v>12040000</v>
      </c>
      <c r="C35" s="5" t="n">
        <v>414000</v>
      </c>
    </row>
    <row r="36" spans="1:3">
      <c r="A36" s="4" t="s">
        <v>166</v>
      </c>
      <c r="B36" s="5" t="n">
        <v>11069000</v>
      </c>
      <c r="C36" s="5" t="n">
        <v>12040000</v>
      </c>
    </row>
    <row r="37" spans="1:3">
      <c r="A37" s="3" t="s">
        <v>167</v>
      </c>
    </row>
    <row r="38" spans="1:3">
      <c r="A38" s="4" t="s">
        <v>168</v>
      </c>
      <c r="B38" s="5" t="n">
        <v>94000</v>
      </c>
      <c r="C38" s="5" t="n">
        <v>103000</v>
      </c>
    </row>
    <row r="39" spans="1:3">
      <c r="A39" s="4" t="s">
        <v>169</v>
      </c>
      <c r="B39" s="5" t="n">
        <v>278000</v>
      </c>
      <c r="C39" s="5" t="n">
        <v>282000</v>
      </c>
    </row>
    <row r="40" spans="1:3">
      <c r="A40" s="3" t="s">
        <v>170</v>
      </c>
    </row>
    <row r="41" spans="1:3">
      <c r="A41" s="4" t="s">
        <v>171</v>
      </c>
      <c r="B41" s="4" t="s">
        <v>54</v>
      </c>
      <c r="C41" s="5" t="n">
        <v>7150000</v>
      </c>
    </row>
    <row r="42" spans="1:3">
      <c r="A42" s="4" t="s">
        <v>172</v>
      </c>
      <c r="B42" s="5" t="n">
        <v>585000</v>
      </c>
      <c r="C42" s="4" t="s">
        <v>54</v>
      </c>
    </row>
    <row r="43" spans="1:3">
      <c r="A43" s="4" t="s">
        <v>173</v>
      </c>
      <c r="B43" s="5" t="n">
        <v>2154000</v>
      </c>
      <c r="C43" s="5" t="n">
        <v>1300000</v>
      </c>
    </row>
    <row r="44" spans="1:3">
      <c r="A44" s="4" t="s">
        <v>174</v>
      </c>
      <c r="B44" s="5" t="n">
        <v>379000</v>
      </c>
      <c r="C44" s="4" t="s">
        <v>54</v>
      </c>
    </row>
    <row r="45" spans="1:3">
      <c r="A45" s="4" t="s">
        <v>175</v>
      </c>
      <c r="B45" s="6" t="n">
        <v>994000</v>
      </c>
      <c r="C45" s="4" t="s">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4" t="s">
        <v>709</v>
      </c>
    </row>
    <row r="4" spans="1:3">
      <c r="A4" s="4" t="s">
        <v>706</v>
      </c>
      <c r="B4" s="4" t="s">
        <v>710</v>
      </c>
      <c r="C4" s="4" t="s">
        <v>711</v>
      </c>
    </row>
    <row r="5" spans="1:3">
      <c r="A5" s="4" t="s">
        <v>712</v>
      </c>
    </row>
    <row r="6" spans="1:3">
      <c r="A6" s="4" t="s">
        <v>706</v>
      </c>
      <c r="B6" s="4" t="s">
        <v>713</v>
      </c>
      <c r="C6" s="4" t="s">
        <v>7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715</v>
      </c>
      <c r="B1" s="2" t="s">
        <v>716</v>
      </c>
    </row>
    <row r="2" spans="1:2">
      <c r="B2" s="2" t="s">
        <v>717</v>
      </c>
    </row>
    <row r="3" spans="1:2">
      <c r="A3" s="4" t="s">
        <v>718</v>
      </c>
    </row>
    <row r="4" spans="1:2">
      <c r="A4" s="4" t="s">
        <v>719</v>
      </c>
      <c r="B4" s="6" t="n">
        <v>33000</v>
      </c>
    </row>
    <row r="5" spans="1:2">
      <c r="A5" s="4" t="s">
        <v>720</v>
      </c>
    </row>
    <row r="6" spans="1:2">
      <c r="A6" s="4" t="s">
        <v>719</v>
      </c>
      <c r="B6" s="6" t="n">
        <v>9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722</v>
      </c>
      <c r="C1" s="2" t="s">
        <v>556</v>
      </c>
      <c r="D1" s="2" t="s">
        <v>2</v>
      </c>
      <c r="E1" s="2" t="s">
        <v>32</v>
      </c>
    </row>
    <row r="2" spans="1:5">
      <c r="A2" s="4" t="s">
        <v>531</v>
      </c>
      <c r="E2" s="5" t="n">
        <v>1175517</v>
      </c>
    </row>
    <row r="3" spans="1:5">
      <c r="A3" s="4" t="s">
        <v>723</v>
      </c>
    </row>
    <row r="4" spans="1:5">
      <c r="A4" s="4" t="s">
        <v>531</v>
      </c>
      <c r="B4" s="5" t="n">
        <v>798817</v>
      </c>
    </row>
    <row r="5" spans="1:5">
      <c r="A5" s="4" t="s">
        <v>476</v>
      </c>
      <c r="B5" s="7" t="n">
        <v>0.338</v>
      </c>
    </row>
    <row r="6" spans="1:5">
      <c r="A6" s="4" t="s">
        <v>481</v>
      </c>
      <c r="B6" s="6" t="n">
        <v>270</v>
      </c>
    </row>
    <row r="7" spans="1:5">
      <c r="A7" s="4" t="s">
        <v>724</v>
      </c>
      <c r="C7" s="6" t="n">
        <v>3752</v>
      </c>
    </row>
    <row r="8" spans="1:5">
      <c r="A8" s="4" t="s">
        <v>725</v>
      </c>
    </row>
    <row r="9" spans="1:5">
      <c r="A9" s="4" t="s">
        <v>726</v>
      </c>
      <c r="D9" s="5" t="n">
        <v>746153</v>
      </c>
    </row>
    <row r="10" spans="1:5">
      <c r="A10" s="4" t="s">
        <v>727</v>
      </c>
    </row>
    <row r="11" spans="1:5">
      <c r="A11" s="4" t="s">
        <v>728</v>
      </c>
      <c r="B11" s="5" t="n">
        <v>554</v>
      </c>
    </row>
    <row r="12" spans="1:5">
      <c r="A12" s="4" t="s">
        <v>729</v>
      </c>
    </row>
    <row r="13" spans="1:5">
      <c r="A13" s="4" t="s">
        <v>728</v>
      </c>
      <c r="B13" s="6" t="n">
        <v>2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06:51:34Z</dcterms:created>
  <dcterms:modified xmlns:dcterms="http://purl.org/dc/terms/" xmlns:xsi="http://www.w3.org/2001/XMLSchema-instance" xsi:type="dcterms:W3CDTF">2017-03-29T06:51:34Z</dcterms:modified>
</cp:coreProperties>
</file>